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UNAUD" sheetId="8" state="visible" r:id="rId8"/>
    <sheet xmlns:r="http://schemas.openxmlformats.org/officeDocument/2006/relationships" name="Statements of Changes in Partne" sheetId="9" state="visible" r:id="rId9"/>
    <sheet xmlns:r="http://schemas.openxmlformats.org/officeDocument/2006/relationships" name="Statement of Financial Highligh" sheetId="10" state="visible" r:id="rId10"/>
    <sheet xmlns:r="http://schemas.openxmlformats.org/officeDocument/2006/relationships" name="Basis of Presentation and Summa" sheetId="11" state="visible" r:id="rId11"/>
    <sheet xmlns:r="http://schemas.openxmlformats.org/officeDocument/2006/relationships" name="Investment_Investors In Millbur" sheetId="12" state="visible" r:id="rId12"/>
    <sheet xmlns:r="http://schemas.openxmlformats.org/officeDocument/2006/relationships" name="Related Party Transaction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Profit Shar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Investment_Investors In Millb_2" sheetId="20" state="visible" r:id="rId20"/>
    <sheet xmlns:r="http://schemas.openxmlformats.org/officeDocument/2006/relationships" name="Fair Value (Tables)" sheetId="21" state="visible" r:id="rId21"/>
    <sheet xmlns:r="http://schemas.openxmlformats.org/officeDocument/2006/relationships" name="Derivative Instruments (Tables)" sheetId="22" state="visible" r:id="rId22"/>
    <sheet xmlns:r="http://schemas.openxmlformats.org/officeDocument/2006/relationships" name="Profit Share (Tables)" sheetId="23" state="visible" r:id="rId23"/>
    <sheet xmlns:r="http://schemas.openxmlformats.org/officeDocument/2006/relationships" name="Financial Highlights (Tables)" sheetId="24" state="visible" r:id="rId24"/>
    <sheet xmlns:r="http://schemas.openxmlformats.org/officeDocument/2006/relationships" name="Basis of Presentation and Sum_3" sheetId="25" state="visible" r:id="rId25"/>
    <sheet xmlns:r="http://schemas.openxmlformats.org/officeDocument/2006/relationships" name="Investors In Millburn Multi-Mar" sheetId="26" state="visible" r:id="rId26"/>
    <sheet xmlns:r="http://schemas.openxmlformats.org/officeDocument/2006/relationships" name="Investors In Millburn Multi-M_2" sheetId="27" state="visible" r:id="rId27"/>
    <sheet xmlns:r="http://schemas.openxmlformats.org/officeDocument/2006/relationships" name="Investment In Millburn Multi-Ma" sheetId="28" state="visible" r:id="rId28"/>
    <sheet xmlns:r="http://schemas.openxmlformats.org/officeDocument/2006/relationships" name="Related Party Transactions (Det" sheetId="29" state="visible" r:id="rId29"/>
    <sheet xmlns:r="http://schemas.openxmlformats.org/officeDocument/2006/relationships" name="Fair Value (Details)" sheetId="30" state="visible" r:id="rId30"/>
    <sheet xmlns:r="http://schemas.openxmlformats.org/officeDocument/2006/relationships" name="Derivative Instruments (Details" sheetId="31" state="visible" r:id="rId31"/>
    <sheet xmlns:r="http://schemas.openxmlformats.org/officeDocument/2006/relationships" name="Derivative Instruments (Detai_2" sheetId="32" state="visible" r:id="rId32"/>
    <sheet xmlns:r="http://schemas.openxmlformats.org/officeDocument/2006/relationships" name="Derivative Instruments (Detai_3" sheetId="33" state="visible" r:id="rId33"/>
    <sheet xmlns:r="http://schemas.openxmlformats.org/officeDocument/2006/relationships" name="Derivative Instruments (Detai_4" sheetId="34" state="visible" r:id="rId34"/>
    <sheet xmlns:r="http://schemas.openxmlformats.org/officeDocument/2006/relationships" name="Derivative Instruments (Detai_5" sheetId="35" state="visible" r:id="rId35"/>
    <sheet xmlns:r="http://schemas.openxmlformats.org/officeDocument/2006/relationships" name="Profit Share (Details)" sheetId="36" state="visible" r:id="rId36"/>
    <sheet xmlns:r="http://schemas.openxmlformats.org/officeDocument/2006/relationships" name="Financial Highlights (Details)" sheetId="37" state="visible" r:id="rId37"/>
    <sheet xmlns:r="http://schemas.openxmlformats.org/officeDocument/2006/relationships" name="Financial Highlights (Details T"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9</t>
  </si>
  <si>
    <t>Aug. 15, 2019</t>
  </si>
  <si>
    <t>Document and Entity Information [Abstract]</t>
  </si>
  <si>
    <t>Entity Registrant Name</t>
  </si>
  <si>
    <t>Millburn Multi-Markets Fund L.P.</t>
  </si>
  <si>
    <t>Entity Central Index Key</t>
  </si>
  <si>
    <t>000146891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x Transition Period</t>
  </si>
  <si>
    <t>Entity Emerging Growth Company</t>
  </si>
  <si>
    <t>Entity Common Stock, Shares Outstanding</t>
  </si>
  <si>
    <t>Entity File Number</t>
  </si>
  <si>
    <t>000-54028</t>
  </si>
  <si>
    <t>Entity Interactive Data Current</t>
  </si>
  <si>
    <t>Entity Incorporation State Country Code</t>
  </si>
  <si>
    <t>DE</t>
  </si>
  <si>
    <t>Statements of Financial Condition - USD ($)</t>
  </si>
  <si>
    <t>Dec. 31, 2018</t>
  </si>
  <si>
    <t>ASSETS</t>
  </si>
  <si>
    <t>Investments in U.S. Treasury notes - at fair value (amortized cost $82,771,873 and $72,751,039)</t>
  </si>
  <si>
    <t>Due from the Master Fund</t>
  </si>
  <si>
    <t>CASH AND CASH EQUIVALENTS</t>
  </si>
  <si>
    <t>Total assets</t>
  </si>
  <si>
    <t>LIABILITIES:</t>
  </si>
  <si>
    <t>Capital contributions received in advance</t>
  </si>
  <si>
    <t>Capital withdrawal payable to Limited Partners</t>
  </si>
  <si>
    <t>Due to the Master Fund</t>
  </si>
  <si>
    <t>Total liabilities</t>
  </si>
  <si>
    <t>PARTNERS' CAPITAL:</t>
  </si>
  <si>
    <t>General Partner</t>
  </si>
  <si>
    <t>Limited Partners</t>
  </si>
  <si>
    <t xml:space="preserve"> </t>
  </si>
  <si>
    <t>Total limited partners</t>
  </si>
  <si>
    <t>Total partners' capital</t>
  </si>
  <si>
    <t>TOTAL</t>
  </si>
  <si>
    <t>Series A [Member]</t>
  </si>
  <si>
    <t>NET ASSET VALUE PER UNIT OUTSTANDING:</t>
  </si>
  <si>
    <t>Net Asset Value Per Unit Outstanding</t>
  </si>
  <si>
    <t>Series B [Member]</t>
  </si>
  <si>
    <t>Series C [Member]</t>
  </si>
  <si>
    <t>Series D [Member]</t>
  </si>
  <si>
    <t>Millburn Multi-Markets Trading L.P. [Member]</t>
  </si>
  <si>
    <t>Net unrealized appreciation on open futures and forward currency contracts</t>
  </si>
  <si>
    <t>Due from brokers</t>
  </si>
  <si>
    <t>Cash denominated in foreign currencies (cost $20,844,482 and $14,722,589)</t>
  </si>
  <si>
    <t>Total equity in trading accounts</t>
  </si>
  <si>
    <t>INVESTMENTS IN U.S. TREASURY NOTES - at fair value (amortized cost $411,922,232 and $336,217,865)</t>
  </si>
  <si>
    <t>ACCRUED INTEREST RECEIVABLE</t>
  </si>
  <si>
    <t>DUE FROM MILLBURN MULTI-MARKETS LTD.</t>
  </si>
  <si>
    <t>DUE FROM MILLBURN MULTI-MARKETS FUND L.P.</t>
  </si>
  <si>
    <t>Net unrealized depreciation on open futures and forward currency contracts</t>
  </si>
  <si>
    <t>Cash denominated in foreign currencies (cost $0 and $168,198)</t>
  </si>
  <si>
    <t>Capital withdrawal payable to General Partner</t>
  </si>
  <si>
    <t>Management fee payable</t>
  </si>
  <si>
    <t>Selling commissions payable</t>
  </si>
  <si>
    <t>Accrued expenses</t>
  </si>
  <si>
    <t>Due to brokers</t>
  </si>
  <si>
    <t>Commissions and other trading fees on open futures contracts</t>
  </si>
  <si>
    <t>Accrued profit share</t>
  </si>
  <si>
    <t>Statements of Financial Condition (Parenthetical) - USD ($)</t>
  </si>
  <si>
    <t>Limited partners, units outstanding</t>
  </si>
  <si>
    <t>Investments in U.S Treasury notes, amortized cost</t>
  </si>
  <si>
    <t>Cash denominated in foreign currencies, cost</t>
  </si>
  <si>
    <t>Condensed Schedule of Investments (Futures And Forward Currency Contracts) (UNAUDITED) - Millburn Multi-Markets Trading L.P. [Member] - USD ($)</t>
  </si>
  <si>
    <t>Summary of Investment Holdings [Line Items]</t>
  </si>
  <si>
    <t>Net Unrealized Appreciation (Depreciation) as a % of Partners’ Capital</t>
  </si>
  <si>
    <t>(0.13%)</t>
  </si>
  <si>
    <t>(3.09%)</t>
  </si>
  <si>
    <t>Net Unrealized Appreciation (Depreciation)</t>
  </si>
  <si>
    <t>Futures Contracts [Member]</t>
  </si>
  <si>
    <t>0.30%</t>
  </si>
  <si>
    <t>2.81%</t>
  </si>
  <si>
    <t>Total long forward currency contracts [Member]</t>
  </si>
  <si>
    <t>(0.43%)</t>
  </si>
  <si>
    <t>(0.28%)</t>
  </si>
  <si>
    <t>Long futures contracts [Member] | Energies [Member]</t>
  </si>
  <si>
    <t>0.20%</t>
  </si>
  <si>
    <t>(0.02%)</t>
  </si>
  <si>
    <t>Long futures contracts [Member] | Grains [Member]</t>
  </si>
  <si>
    <t>(0.01%)</t>
  </si>
  <si>
    <t>Long futures contracts [Member] | Interest Rates [Member]</t>
  </si>
  <si>
    <t>0.23%</t>
  </si>
  <si>
    <t>1.48%</t>
  </si>
  <si>
    <t>Long futures contracts [Member] | Metals [Member]</t>
  </si>
  <si>
    <t>0.04%</t>
  </si>
  <si>
    <t>(0.48%)</t>
  </si>
  <si>
    <t>Long futures contracts [Member] | Stock Indices [Member]</t>
  </si>
  <si>
    <t>(0.07%)</t>
  </si>
  <si>
    <t>Long futures contracts [Member] | Futures Contracts [Member]</t>
  </si>
  <si>
    <t>0.66%</t>
  </si>
  <si>
    <t>0.89%</t>
  </si>
  <si>
    <t>Long futures contracts [Member] | Softs [Member]</t>
  </si>
  <si>
    <t>0.00%</t>
  </si>
  <si>
    <t>Long futures contracts [Member] | Total long forward currency contracts [Member]</t>
  </si>
  <si>
    <t>2.33%</t>
  </si>
  <si>
    <t>0.58%</t>
  </si>
  <si>
    <t>Long futures contracts [Member] | Thirty Year U S Treasury Bond [Member]</t>
  </si>
  <si>
    <t>Long futures contracts [Member] | Other interest rates [Member]</t>
  </si>
  <si>
    <t>Short futures contracts [Member] | Energies [Member]</t>
  </si>
  <si>
    <t>0.11%</t>
  </si>
  <si>
    <t>2.30%</t>
  </si>
  <si>
    <t>Short futures contracts [Member] | Grains [Member]</t>
  </si>
  <si>
    <t>0.10%</t>
  </si>
  <si>
    <t>Short futures contracts [Member] | Interest Rates [Member]</t>
  </si>
  <si>
    <t>(0.45%)</t>
  </si>
  <si>
    <t>(0.97%)</t>
  </si>
  <si>
    <t>Short futures contracts [Member] | Metals [Member]</t>
  </si>
  <si>
    <t>0.03%</t>
  </si>
  <si>
    <t>0.43%</t>
  </si>
  <si>
    <t>Short futures contracts [Member] | Stock Indices [Member]</t>
  </si>
  <si>
    <t>(0.11%)</t>
  </si>
  <si>
    <t>Short futures contracts [Member] | Futures Contracts [Member]</t>
  </si>
  <si>
    <t>(0.36%)</t>
  </si>
  <si>
    <t>1.92%</t>
  </si>
  <si>
    <t>Short futures contracts [Member] | Livestock [Member]</t>
  </si>
  <si>
    <t>0.01%</t>
  </si>
  <si>
    <t>Short futures contracts [Member] | Softs [Member]</t>
  </si>
  <si>
    <t>(0.05%)</t>
  </si>
  <si>
    <t>0.07%</t>
  </si>
  <si>
    <t>Short futures contracts [Member] | Total long forward currency contracts [Member]</t>
  </si>
  <si>
    <t>(2.76%)</t>
  </si>
  <si>
    <t>(0.30%)</t>
  </si>
  <si>
    <t>Condensed Schedule of Investments (Futures And Forward Currency Contracts) (Parenthetical) - Long Contracts [Member] - Thirty Year U S Treasury Bond [Member]</t>
  </si>
  <si>
    <t>Jun. 30, 2019Contract</t>
  </si>
  <si>
    <t>Investment term</t>
  </si>
  <si>
    <t>30 years</t>
  </si>
  <si>
    <t>Contracts</t>
  </si>
  <si>
    <t>Investment settlement date</t>
  </si>
  <si>
    <t>Mar. 31,
		2019</t>
  </si>
  <si>
    <t>Condensed Schedule of Investments (U.S. Treasury Notes) (UNAUDITED) - Millburn Multi-Markets Trading L.P. [Member] - USD ($)</t>
  </si>
  <si>
    <t>Investment Holdings [Line Items]</t>
  </si>
  <si>
    <t>Fair Value as a % of Partners' Capital</t>
  </si>
  <si>
    <t>U.S. Treasury notes, 0.750%, 08/15/2019 [Member]</t>
  </si>
  <si>
    <t>Face Amount</t>
  </si>
  <si>
    <t>20.93%</t>
  </si>
  <si>
    <t>21.28%</t>
  </si>
  <si>
    <t>Fair Value</t>
  </si>
  <si>
    <t>U.S. Treasury notes, 1.000%, 11/15/2019 [Member]</t>
  </si>
  <si>
    <t>20.97%</t>
  </si>
  <si>
    <t>22.10%</t>
  </si>
  <si>
    <t>U.S. Treasury notes, 1.375%, 02/15/2020 [Member]</t>
  </si>
  <si>
    <t>21.08%</t>
  </si>
  <si>
    <t>20.81%</t>
  </si>
  <si>
    <t>U.S. Treasury notes, 1.500%, 05/15/2020 [Member]</t>
  </si>
  <si>
    <t>20.96%</t>
  </si>
  <si>
    <t>21.92%</t>
  </si>
  <si>
    <t>US Treasury Notes [Member]</t>
  </si>
  <si>
    <t>83.94%</t>
  </si>
  <si>
    <t>86.11%</t>
  </si>
  <si>
    <t>Condensed Schedule of Investments (U.S. Treasury Notes) (UNAUDITED) (Parenthetical) - Millburn Multi-Markets Trading L.P. [Member] - USD ($)</t>
  </si>
  <si>
    <t>12 Months Ended</t>
  </si>
  <si>
    <t>Investment Interest Rate</t>
  </si>
  <si>
    <t>0.75%</t>
  </si>
  <si>
    <t>Investment Maturity Date</t>
  </si>
  <si>
    <t>Aug. 15,
		2019</t>
  </si>
  <si>
    <t>Feb. 15,
		2019</t>
  </si>
  <si>
    <t>1.00%</t>
  </si>
  <si>
    <t>Nov. 15,
		2019</t>
  </si>
  <si>
    <t>May 15,
		2019</t>
  </si>
  <si>
    <t>1.375%</t>
  </si>
  <si>
    <t>Feb. 15,
		2020</t>
  </si>
  <si>
    <t>1.50%</t>
  </si>
  <si>
    <t>May 15,
		2020</t>
  </si>
  <si>
    <t>Amortized Cost of U.S. Treasury Notes</t>
  </si>
  <si>
    <t>Statements of Operations (UNAUDITED) - USD ($)</t>
  </si>
  <si>
    <t>3 Months Ended</t>
  </si>
  <si>
    <t>Jun. 30, 2018</t>
  </si>
  <si>
    <t>INVESTMENT INCOME — Interest income</t>
  </si>
  <si>
    <t>Interest income (allocated from the Master Fund)</t>
  </si>
  <si>
    <t>EXPENSES:</t>
  </si>
  <si>
    <t>Management fees</t>
  </si>
  <si>
    <t>Brokerage commissions (allocated from the Master Fund)</t>
  </si>
  <si>
    <t>Selling commissions and platform fees</t>
  </si>
  <si>
    <t>Administrative and operating expenses</t>
  </si>
  <si>
    <t>Custody fees and other expenses (allocated from the Master Fund)</t>
  </si>
  <si>
    <t>Total expenses</t>
  </si>
  <si>
    <t>NET INVESTMENT LOSS</t>
  </si>
  <si>
    <t>Net realized gains (losses) on closed positions:</t>
  </si>
  <si>
    <t>Futures and forward currency contracts</t>
  </si>
  <si>
    <t>Foreign exchange translation</t>
  </si>
  <si>
    <t>Net change in unrealized:</t>
  </si>
  <si>
    <t>Realized</t>
  </si>
  <si>
    <t>Net change in unrealized</t>
  </si>
  <si>
    <t>Total net realized and unrealized gains (losses)</t>
  </si>
  <si>
    <t>NET INCOME (LOSS)</t>
  </si>
  <si>
    <t>LESS PROFIT SHARE ALLOCATION TO (FROM) THE MASTER FUND</t>
  </si>
  <si>
    <t>NET INCOME (LOSS) AFTER PROFIT SHARE</t>
  </si>
  <si>
    <t>LESS PROFIT SHARE TO GENERAL PARTNER</t>
  </si>
  <si>
    <t>NET INCOME (LOSS) AFTER PROFIT SHARE TO GENERAL PARTNER</t>
  </si>
  <si>
    <t>Statements of Changes in Partners' Capital (UNAUDITED) - USD ($)</t>
  </si>
  <si>
    <t>General Partner [Member]MMillburn Multi-Markets Trading L.P. [Member]</t>
  </si>
  <si>
    <t>General Partner [Member]</t>
  </si>
  <si>
    <t>Limited Partner [Member]Series A [Member]</t>
  </si>
  <si>
    <t>Limited Partner [Member]Series B [Member]</t>
  </si>
  <si>
    <t>Limited Partner [Member]Series C [Member]</t>
  </si>
  <si>
    <t>Limited Partner [Member]Series D [Member]</t>
  </si>
  <si>
    <t>Limited Partner [Member]MMillburn Multi-Markets Trading L.P. [Member]</t>
  </si>
  <si>
    <t>New Profit Memo Account [Member]MMillburn Multi-Markets Trading L.P. [Member]</t>
  </si>
  <si>
    <t>MMillburn Multi-Markets Trading L.P. [Member]</t>
  </si>
  <si>
    <t>Total</t>
  </si>
  <si>
    <t>PARTNERS' CAPITAL at Dec. 31, 2017</t>
  </si>
  <si>
    <t>PARTNERS' CAPITAL, units at Dec. 31, 2017</t>
  </si>
  <si>
    <t>Capital contributions</t>
  </si>
  <si>
    <t>Capital contributions, units</t>
  </si>
  <si>
    <t>Capital withdrawals</t>
  </si>
  <si>
    <t>Capital withdrawals, units</t>
  </si>
  <si>
    <t>Transfers between Series</t>
  </si>
  <si>
    <t>Transfers between Series, units</t>
  </si>
  <si>
    <t>Net income (loss) before profit share</t>
  </si>
  <si>
    <t>Profit share</t>
  </si>
  <si>
    <t>General Partner's allocation - profit share</t>
  </si>
  <si>
    <t>PARTNERS' CAPITAL at Jun. 30, 2018</t>
  </si>
  <si>
    <t>PARTNERS' CAPITAL, units at Jun. 30, 2018</t>
  </si>
  <si>
    <t>Net Asset Value per Unit - End of period</t>
  </si>
  <si>
    <t>PARTNERS' CAPITAL at Dec. 31, 2018</t>
  </si>
  <si>
    <t>PARTNERS' CAPITAL, units at Dec. 31, 2018</t>
  </si>
  <si>
    <t>PARTNERS' CAPITAL at Jun. 30, 2019</t>
  </si>
  <si>
    <t>PARTNERS' CAPITAL, units at Jun. 30, 2019</t>
  </si>
  <si>
    <t>Statement of Financial Highlights (UNAUDITED) - $ / shares</t>
  </si>
  <si>
    <t>Limited Partner [Member] | Millburn Multi-Markets Trading L.P. [Member]</t>
  </si>
  <si>
    <t>Total return before General Partner profit share allocation</t>
  </si>
  <si>
    <t>[1]</t>
  </si>
  <si>
    <t>40.00%</t>
  </si>
  <si>
    <t>2.50%</t>
  </si>
  <si>
    <t>3.27%</t>
  </si>
  <si>
    <t>(3.22%)</t>
  </si>
  <si>
    <t>Less: General Partner profit share allocation</t>
  </si>
  <si>
    <t>0.08%</t>
  </si>
  <si>
    <t>0.65%</t>
  </si>
  <si>
    <t>Total return after General Partner profit share allocation</t>
  </si>
  <si>
    <t>0.32%</t>
  </si>
  <si>
    <t>2.62%</t>
  </si>
  <si>
    <t>RATIOS TO AVERAGE NET ASSET VALUE:</t>
  </si>
  <si>
    <t>Expenses</t>
  </si>
  <si>
    <t>[2],[3]</t>
  </si>
  <si>
    <t>2.64%</t>
  </si>
  <si>
    <t>2.44%</t>
  </si>
  <si>
    <t>2.66%</t>
  </si>
  <si>
    <t>2.48%</t>
  </si>
  <si>
    <t>General Partner profit share allocation</t>
  </si>
  <si>
    <t>2.72%</t>
  </si>
  <si>
    <t>3.13%</t>
  </si>
  <si>
    <t>Net investment loss</t>
  </si>
  <si>
    <t>[2],[3],[4]</t>
  </si>
  <si>
    <t>(0.92%)</t>
  </si>
  <si>
    <t>0.34%</t>
  </si>
  <si>
    <t>(1.08%)</t>
  </si>
  <si>
    <t>Tracking Partner [Member] | Millburn Multi-Markets Trading L.P. [Member]</t>
  </si>
  <si>
    <t>0.38%</t>
  </si>
  <si>
    <t>3.18%</t>
  </si>
  <si>
    <t>(3.27%)</t>
  </si>
  <si>
    <t>0.06%</t>
  </si>
  <si>
    <t>0.51%</t>
  </si>
  <si>
    <t>2.47%</t>
  </si>
  <si>
    <t>2.67%</t>
  </si>
  <si>
    <t>(3.28%)</t>
  </si>
  <si>
    <t>[5]</t>
  </si>
  <si>
    <t>[2]</t>
  </si>
  <si>
    <t>2.56%</t>
  </si>
  <si>
    <t>2.80%</t>
  </si>
  <si>
    <t>2.60%</t>
  </si>
  <si>
    <t>2.78%</t>
  </si>
  <si>
    <t>2.57%</t>
  </si>
  <si>
    <t>3.31%</t>
  </si>
  <si>
    <t>2.61%</t>
  </si>
  <si>
    <t>[2],[4],[5]</t>
  </si>
  <si>
    <t>0.36%</t>
  </si>
  <si>
    <t>(1.04%)</t>
  </si>
  <si>
    <t>(0.46%)</t>
  </si>
  <si>
    <t>(1.20%)</t>
  </si>
  <si>
    <t>Series A [Member] | Limited Partner [Member]</t>
  </si>
  <si>
    <t>NET ASSET VALUE PER UNIT - Beginning of period</t>
  </si>
  <si>
    <t>[6]</t>
  </si>
  <si>
    <t>Total trading and investing gains</t>
  </si>
  <si>
    <t>Net income (loss) before profit share allocation from Master Fund</t>
  </si>
  <si>
    <t>Less profit share allocation from the Master Fund</t>
  </si>
  <si>
    <t>[6],[7]</t>
  </si>
  <si>
    <t>Net income (loss) from operations after profit share allocation from Master Fund</t>
  </si>
  <si>
    <t>NET ASSET VALUE PER UNIT - End of period</t>
  </si>
  <si>
    <t>TOTAL RETURN BEFORE PROFIT SHARE ALLOCATION FROM THE MASTER FUND</t>
  </si>
  <si>
    <t>(0.16%)</t>
  </si>
  <si>
    <t>2.15%</t>
  </si>
  <si>
    <t>(4.31%)</t>
  </si>
  <si>
    <t>LESS: PROFIT SHARE ALLOCATION FROM THE MASTER FUND</t>
  </si>
  <si>
    <t>[1],[7]</t>
  </si>
  <si>
    <t>(0.03%)</t>
  </si>
  <si>
    <t>TOTAL RETURN AFTER PROFIT SHARE ALLOCATION FROM THE MASTER FUND</t>
  </si>
  <si>
    <t>1.72%</t>
  </si>
  <si>
    <t>[8]</t>
  </si>
  <si>
    <t>4.91%</t>
  </si>
  <si>
    <t>[2],[9]</t>
  </si>
  <si>
    <t>4.73%</t>
  </si>
  <si>
    <t>4.87%</t>
  </si>
  <si>
    <t>[1],[9]</t>
  </si>
  <si>
    <t>[2],[10]</t>
  </si>
  <si>
    <t>Profit share allocation from Master Fund</t>
  </si>
  <si>
    <t>4.88%</t>
  </si>
  <si>
    <t>5.30%</t>
  </si>
  <si>
    <t>[8],[9]</t>
  </si>
  <si>
    <t>(3.20%)</t>
  </si>
  <si>
    <t>[7],[10]</t>
  </si>
  <si>
    <t>(2.55%)</t>
  </si>
  <si>
    <t>[7],[9]</t>
  </si>
  <si>
    <t>(3.33%)</t>
  </si>
  <si>
    <t>Series B [Member] | Limited Partner [Member]</t>
  </si>
  <si>
    <t>2.43%</t>
  </si>
  <si>
    <t>3.16%</t>
  </si>
  <si>
    <t>(3.35%)</t>
  </si>
  <si>
    <t>0.63%</t>
  </si>
  <si>
    <t>0.28%</t>
  </si>
  <si>
    <t>2.53%</t>
  </si>
  <si>
    <t>2.91%</t>
  </si>
  <si>
    <t>2.73%</t>
  </si>
  <si>
    <t>2.87%</t>
  </si>
  <si>
    <t>2.97%</t>
  </si>
  <si>
    <t>3.50%</t>
  </si>
  <si>
    <t>(0.56%)</t>
  </si>
  <si>
    <t>(0.55%)</t>
  </si>
  <si>
    <t>(1.33%)</t>
  </si>
  <si>
    <t>Series C [Member] | Limited Partner [Member]</t>
  </si>
  <si>
    <t>0.48%</t>
  </si>
  <si>
    <t>3.28%</t>
  </si>
  <si>
    <t>3.35%</t>
  </si>
  <si>
    <t>3.11%</t>
  </si>
  <si>
    <t>3.62%</t>
  </si>
  <si>
    <t>(0.57%)</t>
  </si>
  <si>
    <t>(1.21%)</t>
  </si>
  <si>
    <t>(1.34%)</t>
  </si>
  <si>
    <t>Series D [Member] | Limited Partner [Member]</t>
  </si>
  <si>
    <t>2.25%</t>
  </si>
  <si>
    <t>2.82%</t>
  </si>
  <si>
    <t>3.40%</t>
  </si>
  <si>
    <t>0.12%</t>
  </si>
  <si>
    <t>0.46%</t>
  </si>
  <si>
    <t>0.68%</t>
  </si>
  <si>
    <t>1.01%</t>
  </si>
  <si>
    <t>1.79%</t>
  </si>
  <si>
    <t>2.14%</t>
  </si>
  <si>
    <t>4.41%</t>
  </si>
  <si>
    <t>3.67%</t>
  </si>
  <si>
    <t>3.64%</t>
  </si>
  <si>
    <t>3.49%</t>
  </si>
  <si>
    <t>3.79%</t>
  </si>
  <si>
    <t>3.96%</t>
  </si>
  <si>
    <t>4.32%</t>
  </si>
  <si>
    <t>4.50%</t>
  </si>
  <si>
    <t>(1.95%)</t>
  </si>
  <si>
    <t>(1.31%)</t>
  </si>
  <si>
    <t>1.98%</t>
  </si>
  <si>
    <t>Not Annualized.</t>
  </si>
  <si>
    <t>Annualized.</t>
  </si>
  <si>
    <t>[3]</t>
  </si>
  <si>
    <t>Includes the Partnership's proportionate share of expenses allocated from the Partnership's operations.</t>
  </si>
  <si>
    <t>[4]</t>
  </si>
  <si>
    <t>Excludes General Partner profit share allocation and includes interest income.</t>
  </si>
  <si>
    <t>Includes the proportionate share of expenses of the Partnership and the Cayman Feeder for the period ending June 30, 2019 and June 30, 2018.</t>
  </si>
  <si>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t>
  </si>
  <si>
    <t>[7]</t>
  </si>
  <si>
    <t>Profit share for Series B and C is calculated based on Series B and C aggregate trading profits and may be impacted by rebalancing due to monthly capital activity.</t>
  </si>
  <si>
    <t>Excludes profit share allocation from the Master Fund.</t>
  </si>
  <si>
    <t>[9]</t>
  </si>
  <si>
    <t>Includes the Partnership's proportionate share of income and expense allocated from the Master Fund.</t>
  </si>
  <si>
    <t>[10]</t>
  </si>
  <si>
    <t>Includes the Partnership's proportionate share of income (if applicable) and expense allocated from the Master Fund.</t>
  </si>
  <si>
    <t>Basis of Presentation and Summary of Significant Accounting Policies</t>
  </si>
  <si>
    <t>BASIS OF PRESENTATION AND SUMMARY OF SIGNIFICANT ACCOUNTING POLICIES</t>
  </si>
  <si>
    <t>1.
BASIS OF PRESENTATION AND SUMMARY OF SIGNIFICANT ACCOUNTING POLICIES The
accompanying financial statements, in the opinion of management, include all adjustments (consisting only of normal recurring
adjustments) necessary for a fair presentation of Millburn Multi-Markets Fund L.P.'s (the "Partnership") financial
condition at June 30, 2019 (unaudited) and December 31, 2018 and the results of its operations for the three and six months
ended June 30, 2019 and 2018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18 annual report included in Form 10-K filed with the Securities and Exchange Commission.
The December 31, 2018 information has been derived from the audited financial statements as of December 31, 2018.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Millburn Ridgefield Corporation (the "General Partner") has determined that no reserves
for uncertain tax positions were required. There
have been no material changes with respect to the Partnership's critical accounting policies, off-balance sheet arrangements
or disclosure of contractual obligations as reported in the Partnership's Annual Report on Form 10-K for fiscal year 2018.</t>
  </si>
  <si>
    <t>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financial statements, in the opinion of management, include all adjustments (consisting only of normal recurring
adjustments) necessary for a fair presentation of the Master Fund's financial condition at June 30, 2019 (unaudited) and
December 31, 2018 and the results of its operations for the three and six months ended June 30, 2019 and 2018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18 included in the Partnership's annual
report on Form 10-K filed with the Securities and Exchange Commission. The December 31, 2018 information has been derived from
the audited financial statements as of December 31, 2018.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the General Partner has determined that no reserves for uncertain tax positions were required.</t>
  </si>
  <si>
    <t>Investment/Investors In Millburn Multi-Markets Trading L.P.</t>
  </si>
  <si>
    <t>INVESTMENT/INVESTORS IN MILLBURN MULTI-MARKETS TRADING L.P</t>
  </si>
  <si>
    <t>2.
INVESTMENT IN MILLBURN MULTI-MARKETS TRADING L.P. The
Partnership invests substantially all of its assets in Millburn Multi-Markets Trading L.P. (the "Master Fund"). The
Partnership's ownership percentage of the Master Fund at June 30, 2019 and December 31, 2018 was 27.98% and 33.60%, respectively,
of total partners' capital of the Master Fund. See the attached financial statements of the Master Fund.</t>
  </si>
  <si>
    <t>2.
INVESTORS IN MILLBURN MULTI-MARKETS TRADING L.P. The
Partnership and the Cayman Feeder invest substantially all of their assets in the Master Fund. At June 30, 2019 and December 31,
2018, the respective ownership percentages of the Master Fund are detailed below. The remaining interests are held by direct investors
in the Master Fund.
June 30, December 31,
2019 2018
Partnership 27.98 % 33.60 %
Cayman Feeder 62.51 % 55.54 %
Total 90.49 % 89.14 % The
capital withdrawals payable at June 30, 2019 and December 31, 2018 were $1,625,431 and $33,278,277, respectively, as detailed
below.
June 30, December 31,
2019 2018
Direct investors (1) $ - $ 5,018,975
Partnership 1,125,431 659,683
Cayman Feeder 500,000 27,599,619
Total $ 1,625,431 $ 33,278,277
(1) Includes
General Partner's profit share of $4,993,975 at December 31, 2018.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t>
  </si>
  <si>
    <t>Related Party Transactions</t>
  </si>
  <si>
    <t>RELATED PARTY TRANSACTIONS</t>
  </si>
  <si>
    <t>3.
RELATED PARTY TRANSACTIONS The
Partnership bears its own expenses, including, but not limited to, periodic legal, accounting and filing fees. Total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June 30, 2019 and December 31, 2018, there were no redemption charges owed to the
General Partner.</t>
  </si>
  <si>
    <t>FAIR VALUE</t>
  </si>
  <si>
    <t>3.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and six months ended June 30, 2019 and 2018, there were no transfers of assets or liabilities between Level 1 and Level
2. The following tables represent the Master Fund's investments by hierarchical level as of June 30, 2019 and December 31,
2018 in valuing the Master Fund's investments at fair value. At June 30, 2019 and December 31, 2018, the Master Fund had
no assets or liabilities in Level 3. Financial
assets and liabilities at fair value as of June 30, 2019
Level 1 Level 2 Total
U.S. Treasury notes (1) $ 495,711,995 $ - $ 495,711,995
Short-Term Money Market Fund* 55,726,070 - 55,726,070
Exchange-traded futures contracts
Energies 1,842,341 - 1,842,341
Grains 526,865 - 526,865
Interest rates (1,400,702 ) - (1,400,702 )
Livestock 77,470 - 77,470
Metals 448,923 - 448,923
Softs (316,334 ) - (316,334 )
Stock indices 575,856 - 575,856
Total exchange-traded futures contracts 1,754,419 - 1,754,419
Over-the-counter forward currency contracts - (2,510,499 ) (2,510,499 )
Total futures and forward currency contracts (2) 1,754,419 (2,510,499 ) (756,080 )
Total financial assets and liabilities at fair value $ 553,192,484 $ (2,510,499 ) $ 550,681,985
Per line item in Statements of Financial Condition
(1)
Investments in U.S. Treasury notes held in equity trading accounts as collateral $ 82,960,127
Investments in U.S. Treasury notes held in custody 412,751,868
Total investments in U.S. Treasury notes $ 495,711,995
(2)
Net unrealized appreciation on open futures and forward currency contracts $ 3,988,568
Net unrealized depreciation on open futures and forward currency contracts (4,744,648 )
Total net unrealized depreciation on open futures and forward currency contracts $ (756,080 )
* The
short-term money market fund is included in Cash and Cash Equivalents on the Statements of Financial Condition. Financial
assets and liabilitie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Derivative Instruments</t>
  </si>
  <si>
    <t>DERIVATIVE INSTRUMENTS</t>
  </si>
  <si>
    <t>4.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June
30, 2019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June 30, 2019
and December 31, 2018. Fair value is presented on a gross basis even though the contracts are subject to master netting agreements
and qualify for net presentation in the Master Fund's Statements of Financial Condition. Fair
value of futures and forward currency contracts at June 30, 2019
Net Unrealized Gain (Loss)
Fair Value - Long Positions Fair Value - Short Positions on Open
Sector Gains Losses Gains Losses Positions
Futures contracts:
Energies $ 1,366,017 $ (176,270 ) $ 1,161,447 $ (508,853 ) $ 1,842,341
Grains - (82,740 ) 638,169 (28,564 ) 526,865
Interest rates 1,848,276 (510,834 ) 155,191 (2,893,335 ) (1,400,702 )
Livestock - - 78,740 (1,270 ) 77,470
Metals 802,760 (553,728 ) 1,171,730 (971,839 ) 448,923
Softs - - 76,593 (392,927 ) (316,334 )
Stock indices 1,748,823 (547,313 ) 712,208 (1,337,862 ) 575,856
Total futures contracts 5,765,876 (1,870,885 ) 3,994,078 (6,134,650 ) 1,754,419
Forward currency contracts 16,117,496 (2,330,859 ) 2,204,150 (18,501,286 ) (2,510,499 )
Total futures and forward currency contracts $ 21,883,372 $ (4,201,744 ) $ 6,198,228 $ (24,635,936 ) $ (756,080 ) Fair
value of futures and forward currency contracts at December 31, 2018
Net Unrealized Gain (Loss)
Fair Value - Long Positions Fair Value - Short Positions on Open
Sector Gains Losses Gains Losses Positions
Futures contracts:
Energie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7 The
effect of trading futures and forward currency contracts is represented on the Master Fund's Statements of Operations for
the three and six months ended June 30, 2019 and 2018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six months ended June 30, 2019 and 2018
Three months Three months Six months Six months
ended: ended: ended: ended:
June 30, June 30, June 30, June 30,
Sector 2019 2018 2019 2018
Futures contracts:
Energies $ (4,742,987 ) $ 19,654,543 $ (15,249,314 ) $ 21,052,804
Grains 3,869,741 4,480,361 5,372,518 3,233,604
Interest rates 4,050,500 854,198 27,681,034 9,637,707
Livestock 939,390 (276,520 ) 938,460 (179,020 )
Metals 215,551 (3,891,816 ) (907,171 ) (5,615,896 )
Softs (678,899 ) 834,880 (492,834 ) 901,579
Stock indices (247,192 ) (9,945,817 ) 5,543,088 (43,231,539 )
Total futures contracts 3,406,104 11,709,829 22,885,781 (14,200,761 )
Forward currency contracts (1,618,579 ) 3,733,203 (6,668,946 ) (2,046,220 )
Total futures and forward currency contracts $ 1,787,525 $ 15,443,032 $ 16,216,835 $ (16,246,981 ) For
the three months ended June 30, 2019 and 2018, the monthly average number of future contracts bought and sold and the monthly
average notional value of forward currency contracts traded are detailed below:
2019 2018
Average bought 84,902 50,913
Average sold 88,601 53,026
Average notional $ 12,228,000,000 $ 4,397,000,000 The customer agreements between the Master Fund, the futures clearing
brokers including, Deutsche Bank Securities Inc. (a wholly owned subsidiary of Deutsche Bank AG), SG Americas Securities,
LLC, and BofA Securities, Inc. (formerly Merrill Lynch Pierce, Fenner &amp; Smith Inc.) as well as the FX prime brokers, Deutsche
Bank AG ("DB") and Bank of America, N.A. ("BA"), and the swap dealer, Morgan Stanley &amp; Co., LLC
("MS"), give the Master Fund the legal right to net unrealized gains and losses on open futures and forward currency
contracts. The Master Fund ceased utilizing MS as a swap dealer during October 2018.The Master Fund netted, for financial reporting
purposes, the unrealized gains and losses on open futures and forward currency contracts on the Statements of Financial Condition
as the criteria under FASB Accounting Standards Codification Topic 210, " Balance Sheet The
following tables represent gross amounts of assets or liabilities which qualify for offset as presented in the Statements of Financial
Condition as of June 30, 2019 and December 31, 2018. Offsetting
of derivative assets and liabilities at June 30, 2019
Assets Gross amounts of recognized assets Gross amounts offset in the Statement of Financial Condition Net amounts of assets presented in the Statement of Financial
Condition
Futures contracts
Counterparty I $ 6,715,035 $ (4,494,783 ) $ 2,220,252
Counterparty J 936,600 (667,327 ) 269,273
Total futures contracts 7,651,635 (5,162,110 ) 2,489,525
Forward currency contracts
Counterparty G 9,663,960 (8,164,917 ) 1,499,043
Total assets $ 17,315,595 $ (13,327,027 ) $ 3,988,568
Liabilities Gross amounts of recognized
liabilities Gross amounts offset in the
Statement of Financial Condition Net amounts of liabilities
presented in the Statement of Financial Condition
Futures contracts
Counterparty C $ 2,843,425 $ (2,108,319 ) $ 735,106
Forward currency contracts
Counterparty K 12,667,228 (8,657,686 ) 4,009,542
Total liabilities $ 15,510,653 $ (10,766,005 ) $ 4,744,648
Net amounts of Assets presented in the Statement of Amounts Not Offset in the Statement of Financial Condition
Counterparty Financial Condition Financial
Instruments Collateral
Received (1)(2) Net Amount (3)
Counterparty I $ 2,220,252 $ - $ (2,220,252 ) $ -
Counterparty J 269,273 - (269,273 ) -
Counterparty G 1,499,043 - - 1,499,043
Total $ 3,988,568 $ - $ (2,489,525 ) $ 1,499,043
Net amounts of Liabilities presented in the Statement
of Amounts Not Offset in the Statement of Financial Condition
Counterparty Financial Condition Financial Instruments Collateral Pledged (1)(2) Net Amount
Counterparty C $ 735,106 $ - $ (735,106 ) $ -
Counterparty K 4,009,542 - (4,009,542 ) -
Total $ 4,744,648 $ - $ (4,744,648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and
liabilities presented in the Statement of Financial Condition, for each respective counterparty.
(3) Net
amount represents the amount that is subject to loss in the event of a counterparty failure
as of June 30, 2019. Offsetting
of derivative assets and liabilities at December 31, 2018
Assets Gross amounts of recognized assets Gross amounts offset in the Statement of Financial Condition Net amounts of assets presented in the Statement of Financial
Condition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Liabilities Gross amounts of recognized liabilities Gross amounts offset in the Statement of Financial Condition Net amounts of liabilities presented in the Statement of
Financial Condition
Forward currency contracts
Counterparty K $ 8,092,061 $ (7,729,865 ) $ 362,196
Total liabilities $ 8,092,061 $ (7,729,865 ) $ 362,196
Net amounts of Assets presented in the Statement of Amounts Not Offset in the Statement of Financial Condition
Counterparty Financial Condition Financial Instruments Collateral Received (1)(2) Net Amount (3)
Counterparty C $ 1,392,080 $ - $ (1,392,080 ) $ -
Counterparty I 8,983,653 - (8,983,653 ) -
Counterparty J 2,975,322 - (2,975,322 ) -
Counterparty G 1,680,138 - - 1,680,138
Total $ 15,031,193 $ - $ (13,351,055 ) $ 1,680,138
Net amounts of Liabilities presented in the Statement
of Amounts Not Offset in the Statement of Financial Condition
Counterparty Financial Condition Financial Instruments Collateral Pledged (1)(2) Net Amount (4)
Counterparty K $ 362,196 $ - $ 362,196 $ -
Total $ 362,196 $ - $ 362,196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8.
(4) Net
amount represents the amounts owed by the Partnership to each counterparty as of December
31, 2018.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BA and prior to October 2018, MS. The Master Fund's
concentration of credit risk associated with DB, BA, or MS nonperformance includes unrealized gains inherent in such contracts,
which are recognized in the Statements of Financial Condition plus the value of margin or collateral held by DB, BA
and MS. The amount of such credit risk was $59,286,896 and $35,418,108 at June 30, 2019 and December 31, 2018, respectively.</t>
  </si>
  <si>
    <t>Profit Share</t>
  </si>
  <si>
    <t>PROFIT SHARE</t>
  </si>
  <si>
    <t>5.
PROFIT SHARE The
following table indicates the total profit share earned and accrued during the three and six months ended June 30, 2019 and 2018.
Profit share earned (from Limited Partners' redemptions) is credited to the New Profit Memo account as defined in the Master
Fund's Agreement of Limited Partnership.
Three months ended: Three months ended:
June 30, June 30,
Profit share earned $ 30,173 $ -
Reversal of profit share (1) (2,325,569 ) (7,931 )
Profit share accrued 2,655,437 66,845
Total profit share $ 360,041 $ 58,914
Six months ended: Six months ended:
June 30, June 30,
Profit share earned $ 30,173 $ -
Profit share accrued 2,655,437 66,845
Total profit share $ 2,685,610 $ 66,845 (1) Reversal of profit sharing occurs on April 1st</t>
  </si>
  <si>
    <t>Financial Highlights</t>
  </si>
  <si>
    <t xml:space="preserve">4.
FINANCIAL HIGHLIGHTS Per
Unit operating performance for Series A, Series B, Series C and Series D Units is calculated based on Limited Partners'
Partnership capital for each series taken as a whole utilizing the beginning and ending net asset value per unit and weighted
average number of units during the period. Weighted average number of units of each series is detailed below.
Three months ended Six months ended
2019 2018 2019 2018
Series A 121,178.879 135,019.682 121,811.636 137,945.343
Series B 7,082.976 7,197.217 7,013.214 7,357.126
Series C 1,813.897 3,894.068 1,634.484 4,161.738
Series D 2,484.977 381.042 1,887.069 244.900 </t>
  </si>
  <si>
    <t>6.
FINANCIAL HIGHLIGHTS Ratios
to average capital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Subsequent Events</t>
  </si>
  <si>
    <t>SUBSEQUENT EVENTS</t>
  </si>
  <si>
    <t>5.
SUBSEQUENT EVENTS During
the period from July 1, 2019 to August 13, 2019, contributions of $10,233,500 were made to the Partnership. The General Partner
has performed its evaluation of subsequent events through August 13, 2019, the date the form 10-Q was filed. Based on such evaluation,
no further events were discovered that required disclosure or adjustment to the 10-Q.</t>
  </si>
  <si>
    <t>7.
SUBSEQUENT EVENTS During
the period from July 1, 2019 to August 13, 2019, contributions of $12,733,500 were made to the Master Fund. The General Partner
has performed its evaluation of subsequent events through August 13, 2019, the date this form 10-Q was filed. Based on such evaluation,
no further events were discovered that required disclosure or adjustment to the 10-Q.</t>
  </si>
  <si>
    <t>Basis of Presentation and Summary of Significant Accounting Policies (Policies)</t>
  </si>
  <si>
    <t>Investment/Investors In Millburn Multi-Markets Trading L.P (Tables) - Millburn Multi-Markets Trading L.P. [Member]</t>
  </si>
  <si>
    <t>Schedule of interests are held by direct investors in the Master Fund</t>
  </si>
  <si>
    <t>June 30, December 31,
2019 2018
Partnership 27.98 % 33.60 %
Cayman Feeder 62.51 % 55.54 %
Total 90.49 % 89.14 %</t>
  </si>
  <si>
    <t>Schedule of capital withdrawals payable</t>
  </si>
  <si>
    <t>June 30, December 31,
2019 2018
Direct investors (1) $ - $ 5,018,975
Partnership 1,125,431 659,683
Cayman Feeder 500,000 27,599,619
Total $ 1,625,431 $ 33,278,277
(1) Includes
General Partner's profit share of $4,993,975 at December 31, 2018.</t>
  </si>
  <si>
    <t>Fair Value (Tables)</t>
  </si>
  <si>
    <t>Schedule Of Financial Assets And Liabilities At Fair Value</t>
  </si>
  <si>
    <t>Financial
assets and liabilities at fair value as of June 30, 2019
Level 1 Level 2 Total
U.S. Treasury notes (1) $ 495,711,995 $ - $ 495,711,995
Short-Term Money Market Fund* 55,726,070 - 55,726,070
Exchange-traded futures contracts
Energies 1,842,341 - 1,842,341
Grains 526,865 - 526,865
Interest rates (1,400,702 ) - (1,400,702 )
Livestock 77,470 - 77,470
Metals 448,923 - 448,923
Softs (316,334 ) - (316,334 )
Stock indices 575,856 - 575,856
Total exchange-traded futures contracts 1,754,419 - 1,754,419
Over-the-counter forward currency contracts - (2,510,499 ) (2,510,499 )
Total futures and forward currency contracts (2) 1,754,419 (2,510,499 ) (756,080 )
Total financial assets and liabilities at fair value $ 553,192,484 $ (2,510,499 ) $ 550,681,985
Per line item in Statements of Financial Condition
(1)
Investments in U.S. Treasury notes held in equity trading accounts as collateral $ 82,960,127
Investments in U.S. Treasury notes held in custody 412,751,868
Total investments in U.S. Treasury notes $ 495,711,995
(2)
Net unrealized appreciation on open futures and forward currency contracts $ 3,988,568
Net unrealized depreciation on open futures and forward currency contracts (4,744,648 )
Total net unrealized depreciation on open futures and forward currency contracts $ (756,080 )
* The
short-term money market fund is included in Cash and Cash Equivalents on the Statements of Financial Condition. Financial
assets and liabilitie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Derivative Instruments (Tables) - Millburn Multi-Markets Trading L.P. [Member]</t>
  </si>
  <si>
    <t>Schedule of fair value of futures and forward currency contracts</t>
  </si>
  <si>
    <t xml:space="preserve">Fair
value of futures and forward currency contracts at June 30, 2019
Net Unrealized Gain (Loss)
Fair Value - Long Positions Fair Value - Short Positions on Open
Sector Gains Losses Gains Losses Positions
Futures contracts:
Energies $ 1,366,017 $ (176,270 ) $ 1,161,447 $ (508,853 ) $ 1,842,341
Grains - (82,740 ) 638,169 (28,564 ) 526,865
Interest rates 1,848,276 (510,834 ) 155,191 (2,893,335 ) (1,400,702 )
Livestock - - 78,740 (1,270 ) 77,470
Metals 802,760 (553,728 ) 1,171,730 (971,839 ) 448,923
Softs - - 76,593 (392,927 ) (316,334 )
Stock indices 1,748,823 (547,313 ) 712,208 (1,337,862 ) 575,856
Total futures contracts 5,765,876 (1,870,885 ) 3,994,078 (6,134,650 ) 1,754,419
Forward currency contracts 16,117,496 (2,330,859 ) 2,204,150 (18,501,286 ) (2,510,499 )
Total futures and forward currency contracts $ 21,883,372 $ (4,201,744 ) $ 6,198,228 $ (24,635,936 ) $ (756,080 ) Fair
value of futures and forward currency contracts at December 31, 2018
Net Unrealized Gain (Loss)
Fair Value - Long Positions Fair Value - Short Positions on Open
Sector Gains Losses Gains Losses Positions
Futures contracts:
Energie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7 </t>
  </si>
  <si>
    <t>Schedule of trading gains (losses) of futures and forward currency contracts</t>
  </si>
  <si>
    <t>Three months Three months Six months Six months
ended: ended: ended: ended:
June 30, June 30, June 30, June 30,
Sector 2019 2018 2019 2018
Futures contracts:
Energies $ (4,742,987 ) $ 19,654,543 $ (15,249,314 ) $ 21,052,804
Grains 3,869,741 4,480,361 5,372,518 3,233,604
Interest rates 4,050,500 854,198 27,681,034 9,637,707
Livestock 939,390 (276,520 ) 938,460 (179,020 )
Metals 215,551 (3,891,816 ) (907,171 ) (5,615,896 )
Softs (678,899 ) 834,880 (492,834 ) 901,579
Stock indices (247,192 ) (9,945,817 ) 5,543,088 (43,231,539 )
Total futures contracts 3,406,104 11,709,829 22,885,781 (14,200,761 )
Forward currency contracts (1,618,579 ) 3,733,203 (6,668,946 ) (2,046,220 )
Total futures and forward currency contracts $ 1,787,525 $ 15,443,032 $ 16,216,835 $ (16,246,981 )</t>
  </si>
  <si>
    <t>Schedule of monthly average future and forward currency contracts</t>
  </si>
  <si>
    <t xml:space="preserve">2019 2018
Average bought 84,902 50,913
Average sold 88,601 53,026
Average notional $ 12,228,000,000 $ 4,397,000,000 </t>
  </si>
  <si>
    <t>Schedule of offsetting Derivative Assets And Liabilities</t>
  </si>
  <si>
    <t>Offsetting
of derivative assets and liabilities at June 30, 2019
Assets Gross amounts of recognized assets Gross amounts offset in the Statement of Financial Condition Net amounts of assets presented in the Statement of Financial
Condition
Futures contracts
Counterparty I $ 6,715,035 $ (4,494,783 ) $ 2,220,252
Counterparty J 936,600 (667,327 ) 269,273
Total futures contracts 7,651,635 (5,162,110 ) 2,489,525
Forward currency contracts
Counterparty G 9,663,960 (8,164,917 ) 1,499,043
Total assets $ 17,315,595 $ (13,327,027 ) $ 3,988,568
Liabilities Gross amounts of recognized
liabilities Gross amounts offset in the
Statement of Financial Condition Net amounts of liabilities
presented in the Statement of Financial Condition
Futures contracts
Counterparty C $ 2,843,425 $ (2,108,319 ) $ 735,106
Forward currency contracts
Counterparty K 12,667,228 (8,657,686 ) 4,009,542
Total liabilities $ 15,510,653 $ (10,766,005 ) $ 4,744,648
Net amounts of Assets presented in the Statement of Amounts Not Offset in the Statement of Financial Condition
Counterparty Financial Condition Financial
Instruments Collateral
Received (1)(2) Net Amount (3)
Counterparty I $ 2,220,252 $ - $ (2,220,252 ) $ -
Counterparty J 269,273 - (269,273 ) -
Counterparty G 1,499,043 - - 1,499,043
Total $ 3,988,568 $ - $ (2,489,525 ) $ 1,499,043
Net amounts of Liabilities presented in the Statement
of Amounts Not Offset in the Statement of Financial Condition
Counterparty Financial Condition Financial Instruments Collateral Pledged (1)(2) Net Amount
Counterparty C $ 735,106 $ - $ (735,106 ) $ -
Counterparty K 4,009,542 - (4,009,542 ) -
Total $ 4,744,648 $ - $ (4,744,648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and
liabilities presented in the Statement of Financial Condition, for each respective counterparty.
(3) Net
amount represents the amount that is subject to loss in the event of a counterparty failure
as of June 30, 2019. Offsetting
of derivative assets and liabilities at December 31, 2018
Assets Gross amounts of recognized assets Gross amounts offset in the Statement of Financial Condition Net amounts of assets presented in the Statement of Financial
Condition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Liabilities Gross amounts of recognized liabilities Gross amounts offset in the Statement of Financial Condition Net amounts of liabilities presented in the Statement of
Financial Condition
Forward currency contracts
Counterparty K $ 8,092,061 $ (7,729,865 ) $ 362,196
Total liabilities $ 8,092,061 $ (7,729,865 ) $ 362,196
Net amounts of Assets presented in the Statement of Amounts Not Offset in the Statement of Financial Condition
Counterparty Financial Condition Financial Instruments Collateral Received (1)(2) Net Amount (3)
Counterparty C $ 1,392,080 $ - $ (1,392,080 ) $ -
Counterparty I 8,983,653 - (8,983,653 ) -
Counterparty J 2,975,322 - (2,975,322 ) -
Counterparty G 1,680,138 - - 1,680,138
Total $ 15,031,193 $ - $ (13,351,055 ) $ 1,680,138
Net amounts of Liabilities presented in the Statement
of Amounts Not Offset in the Statement of Financial Condition
Counterparty Financial Condition Financial Instruments Collateral Pledged (1)(2) Net Amount (4)
Counterparty K $ 362,196 $ - $ 362,196 $ -
Total $ 362,196 $ - $ 362,196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18.
(4) Net
amount represents the amounts owed by the Partnership to each counterparty as of December
31, 2018.</t>
  </si>
  <si>
    <t>Profit Share (Tables)</t>
  </si>
  <si>
    <t>Schedule of profit share allocation</t>
  </si>
  <si>
    <t>Three months ended: Three months ended:
June 30, June 30,
Profit share earned $ 30,173 $ -
Reversal of profit share (1) (2,325,569 ) (7,931 )
Profit share accrued 2,655,437 66,845
Total profit share $ 360,041 $ 58,914
Six months ended: Six months ended:
June 30, June 30,
Profit share earned $ 30,173 $ -
Profit share accrued 2,655,437 66,845
Total profit share $ 2,685,610 $ 66,845 (1) Reversal of profit sharing occurs on April 1st</t>
  </si>
  <si>
    <t>Financial Highlights (Tables)</t>
  </si>
  <si>
    <t>Financial Highlights Tables Abstract</t>
  </si>
  <si>
    <t>Schedule of weighted average number of units</t>
  </si>
  <si>
    <t xml:space="preserve">Three months ended Six months ended
2019 2018 2019 2018
Series A 121,178.879 135,019.682 121,811.636 137,945.343
Series B 7,082.976 7,197.217 7,013.214 7,357.126
Series C 1,813.897 3,894.068 1,634.484 4,161.738
Series D 2,484.977 381.042 1,887.069 244.900 </t>
  </si>
  <si>
    <t>Basis of Presentation and Summary of Significant Accounting Policies (Details)</t>
  </si>
  <si>
    <t>Tax Year 2018 [Member]</t>
  </si>
  <si>
    <t>Basis of Presentation and Summary of Significant Accounting Policies (Textual)</t>
  </si>
  <si>
    <t>Trust and Master Fund's open tax years</t>
  </si>
  <si>
    <t>2018</t>
  </si>
  <si>
    <t>Tax Year 2017 [Member]</t>
  </si>
  <si>
    <t>2017</t>
  </si>
  <si>
    <t>Tax Year 2016 [Member]</t>
  </si>
  <si>
    <t>2016</t>
  </si>
  <si>
    <t>Tax Year 2015 [Member]</t>
  </si>
  <si>
    <t>2015</t>
  </si>
  <si>
    <t>Millburn Multi-Markets Trading L.P. [Member] | Tax Year 2018 [Member]</t>
  </si>
  <si>
    <t>Millburn Multi-Markets Trading L.P. [Member] | Tax Year 2017 [Member]</t>
  </si>
  <si>
    <t>Millburn Multi-Markets Trading L.P. [Member] | Tax Year 2016 [Member]</t>
  </si>
  <si>
    <t>Millburn Multi-Markets Trading L.P. [Member] | Tax Year 2015 [Member]</t>
  </si>
  <si>
    <t>Investors In Millburn Multi-Markets Trading L.P. (Details) - Millburn Multi-Markets Trading L.P. [Member]</t>
  </si>
  <si>
    <t>Schedule of Equity Method Investments [Line Items]</t>
  </si>
  <si>
    <t>Partnership's ownership percentage of the Master Fund</t>
  </si>
  <si>
    <t>90.49%</t>
  </si>
  <si>
    <t>89.14%</t>
  </si>
  <si>
    <t>Partnership [Member]</t>
  </si>
  <si>
    <t>27.98%</t>
  </si>
  <si>
    <t>33.60%</t>
  </si>
  <si>
    <t>Cayman Feeder [Member]</t>
  </si>
  <si>
    <t>62.51%</t>
  </si>
  <si>
    <t>55.54%</t>
  </si>
  <si>
    <t>Investors In Millburn Multi-Markets Trading L.P (Details 1) - Millburn Multi-Markets Trading L.P. [Member] - USD ($)</t>
  </si>
  <si>
    <t>Capital withdrawals payable</t>
  </si>
  <si>
    <t>Direct investors [Member]</t>
  </si>
  <si>
    <t>Includes General Partner's profit share of $4,993,975 at December 31, 2018.</t>
  </si>
  <si>
    <t>Investment In Millburn Multi-Markets Trading L.P (Details Textual) - Millburn Multi-Markets Trading L.P. [Member] - USD ($)</t>
  </si>
  <si>
    <t>U S Feeder [Member]</t>
  </si>
  <si>
    <t>Related Party Transactions (Details Textual) - USD ($)</t>
  </si>
  <si>
    <t>Related Party Transactions [Abstract]</t>
  </si>
  <si>
    <t>Description of partnership operating expenses related to investors in partnership, maximum</t>
  </si>
  <si>
    <t>1/2 of 1% per annum of the Partnership's average month-end partners' capital</t>
  </si>
  <si>
    <t>Payables for general partner for sales of redeemed units</t>
  </si>
  <si>
    <t>Fair Value (Details) - USD ($)</t>
  </si>
  <si>
    <t>Fair Value, Balance Sheet Grouping, Financial Statement Captions [Line Items]</t>
  </si>
  <si>
    <t>Investments in U.S. Treasury notes held in equity trading accounts as collateral</t>
  </si>
  <si>
    <t>Total net unrealized depreciation on open futures and forward currency contracts</t>
  </si>
  <si>
    <t>Millburn Multi Markets Trading L P [Member]</t>
  </si>
  <si>
    <t>Total futures and forward currency contracts</t>
  </si>
  <si>
    <t>Total financial assets and liabilities at fair value</t>
  </si>
  <si>
    <t>Investments in U.S. Treasury notes held</t>
  </si>
  <si>
    <t>Total investments in U.S. Treasury notes</t>
  </si>
  <si>
    <t>Millburn Multi Markets Trading L P [Member] | Exchange Traded [Member] | Futures Contracts [Member]</t>
  </si>
  <si>
    <t>Total exchange-traded futures contracts</t>
  </si>
  <si>
    <t>Over-the-counter forward currency contracts</t>
  </si>
  <si>
    <t>Millburn Multi Markets Trading L P [Member] | Exchange Traded [Member] | Futures Contracts [Member] | Energies [Member]</t>
  </si>
  <si>
    <t>Millburn Multi Markets Trading L P [Member] | Exchange Traded [Member] | Futures Contracts [Member] | Grains [Member]</t>
  </si>
  <si>
    <t>Millburn Multi Markets Trading L P [Member] | Exchange Traded [Member] | Futures Contracts [Member] | Interest Rates [Member]</t>
  </si>
  <si>
    <t>Millburn Multi Markets Trading L P [Member] | Exchange Traded [Member] | Futures Contracts [Member] | Livestock [Member]</t>
  </si>
  <si>
    <t>Millburn Multi Markets Trading L P [Member] | Exchange Traded [Member] | Futures Contracts [Member] | Metals [Member]</t>
  </si>
  <si>
    <t>Millburn Multi Markets Trading L P [Member] | Exchange Traded [Member] | Futures Contracts [Member] | Softs [Member]</t>
  </si>
  <si>
    <t>Millburn Multi Markets Trading L P [Member] | Exchange Traded [Member] | Futures Contracts [Member] | Stock Indices [Member]</t>
  </si>
  <si>
    <t>Millburn Multi Markets Trading L P [Member] | Over the Counter [Member] | Total long forward currency contracts [Member]</t>
  </si>
  <si>
    <t>Millburn Multi Markets Trading L P [Member] | Level 1 [Member]</t>
  </si>
  <si>
    <t>Millburn Multi Markets Trading L P [Member] | Level 1 [Member] | Exchange Traded [Member] | Futures Contracts [Member]</t>
  </si>
  <si>
    <t>Millburn Multi Markets Trading L P [Member] | Level 1 [Member] | Exchange Traded [Member] | Futures Contracts [Member] | Energies [Member]</t>
  </si>
  <si>
    <t>Millburn Multi Markets Trading L P [Member] | Level 1 [Member] | Exchange Traded [Member] | Futures Contracts [Member] | Grains [Member]</t>
  </si>
  <si>
    <t>Millburn Multi Markets Trading L P [Member] | Level 1 [Member] | Exchange Traded [Member] | Futures Contracts [Member] | Interest Rates [Member]</t>
  </si>
  <si>
    <t>Millburn Multi Markets Trading L P [Member] | Level 1 [Member] | Exchange Traded [Member] | Futures Contracts [Member] | Livestock [Member]</t>
  </si>
  <si>
    <t>Millburn Multi Markets Trading L P [Member] | Level 1 [Member] | Exchange Traded [Member] | Futures Contracts [Member] | Metals [Member]</t>
  </si>
  <si>
    <t>Millburn Multi Markets Trading L P [Member] | Level 1 [Member] | Exchange Traded [Member] | Futures Contracts [Member] | Softs [Member]</t>
  </si>
  <si>
    <t>Millburn Multi Markets Trading L P [Member] | Level 1 [Member] | Exchange Traded [Member] | Futures Contracts [Member] | Stock Indices [Member]</t>
  </si>
  <si>
    <t>Millburn Multi Markets Trading L P [Member] | Level 1 [Member] | Over the Counter [Member] | Total long forward currency contracts [Member]</t>
  </si>
  <si>
    <t>Millburn Multi Markets Trading L P [Member] | Level 2 [Member]</t>
  </si>
  <si>
    <t>Millburn Multi Markets Trading L P [Member] | Level 2 [Member] | Exchange Traded [Member] | Futures Contracts [Member]</t>
  </si>
  <si>
    <t>Millburn Multi Markets Trading L P [Member] | Level 2 [Member] | Exchange Traded [Member] | Futures Contracts [Member] | Energies [Member]</t>
  </si>
  <si>
    <t>Millburn Multi Markets Trading L P [Member] | Level 2 [Member] | Exchange Traded [Member] | Futures Contracts [Member] | Grains [Member]</t>
  </si>
  <si>
    <t>Millburn Multi Markets Trading L P [Member] | Level 2 [Member] | Exchange Traded [Member] | Futures Contracts [Member] | Interest Rates [Member]</t>
  </si>
  <si>
    <t>Millburn Multi Markets Trading L P [Member] | Level 2 [Member] | Exchange Traded [Member] | Futures Contracts [Member] | Livestock [Member]</t>
  </si>
  <si>
    <t>Millburn Multi Markets Trading L P [Member] | Level 2 [Member] | Exchange Traded [Member] | Futures Contracts [Member] | Metals [Member]</t>
  </si>
  <si>
    <t>Millburn Multi Markets Trading L P [Member] | Level 2 [Member] | Exchange Traded [Member] | Futures Contracts [Member] | Softs [Member]</t>
  </si>
  <si>
    <t>Millburn Multi Markets Trading L P [Member] | Level 2 [Member] | Exchange Traded [Member] | Futures Contracts [Member] | Stock Indices [Member]</t>
  </si>
  <si>
    <t>Millburn Multi Markets Trading L P [Member] | Level 2 [Member] | Over the Counter [Member] | Total long forward currency contracts [Member]</t>
  </si>
  <si>
    <t>Millburn Multi Markets Trading L P [Member] | US Treasury Notes [Member]</t>
  </si>
  <si>
    <t>Investment owned</t>
  </si>
  <si>
    <t>Millburn Multi Markets Trading L P [Member] | US Treasury Notes [Member] | Level 1 [Member]</t>
  </si>
  <si>
    <t>Millburn Multi Markets Trading L P [Member] | US Treasury Notes [Member] | Level 2 [Member]</t>
  </si>
  <si>
    <t>Millburn Multi Markets Trading L P [Member] | Short-Term Money Market Funds [Member]</t>
  </si>
  <si>
    <t>Millburn Multi Markets Trading L P [Member] | Short-Term Money Market Funds [Member] | Level 1 [Member]</t>
  </si>
  <si>
    <t>Millburn Multi Markets Trading L P [Member] | Short-Term Money Market Funds [Member] | Level 2 [Member]</t>
  </si>
  <si>
    <t>The short-term money market fund is included in Cash and Cash Equivalents on the Statements of Financial Condition.</t>
  </si>
  <si>
    <t>Derivative Instruments (Details) - Millburn Multi-Markets Trading L.P. [Member] - USD ($)</t>
  </si>
  <si>
    <t>Derivative [Line Items]</t>
  </si>
  <si>
    <t>Futures and forward currency contracts, Fair Value</t>
  </si>
  <si>
    <t>Energies [Member]</t>
  </si>
  <si>
    <t>Grains [Member]</t>
  </si>
  <si>
    <t>Interest Rates [Member]</t>
  </si>
  <si>
    <t>Livestock [Member]</t>
  </si>
  <si>
    <t>Metals [Member]</t>
  </si>
  <si>
    <t>Softs [Member]</t>
  </si>
  <si>
    <t>Stock Indices [Member]</t>
  </si>
  <si>
    <t>Futures And Forward Currency Contracts Gains [Member] | Long [Member]</t>
  </si>
  <si>
    <t>Futures And Forward Currency Contracts Gains [Member] | Short [Member]</t>
  </si>
  <si>
    <t>Futures And Forward Currency Contracts Gains [Member] | Energies [Member] | Long [Member]</t>
  </si>
  <si>
    <t>Futures And Forward Currency Contracts Gains [Member] | Energies [Member] | Short [Member]</t>
  </si>
  <si>
    <t>Futures And Forward Currency Contracts Gains [Member] | Grains [Member] | Long [Member]</t>
  </si>
  <si>
    <t>Futures And Forward Currency Contracts Gains [Member] | Grains [Member] | Short [Member]</t>
  </si>
  <si>
    <t>Futures And Forward Currency Contracts Gains [Member] | Interest Rates [Member] | Long [Member]</t>
  </si>
  <si>
    <t>Futures And Forward Currency Contracts Gains [Member] | Interest Rates [Member] | Short [Member]</t>
  </si>
  <si>
    <t>Futures And Forward Currency Contracts Gains [Member] | Livestock [Member] | Long [Member]</t>
  </si>
  <si>
    <t>Futures And Forward Currency Contracts Gains [Member] | Livestock [Member] | Short [Member]</t>
  </si>
  <si>
    <t>Futures And Forward Currency Contracts Gains [Member] | Metals [Member] | Long [Member]</t>
  </si>
  <si>
    <t>Futures And Forward Currency Contracts Gains [Member] | Metals [Member] | Short [Member]</t>
  </si>
  <si>
    <t>Futures And Forward Currency Contracts Gains [Member] | Softs [Member] | Long [Member]</t>
  </si>
  <si>
    <t>Futures And Forward Currency Contracts Gains [Member] | Softs [Member] | Short [Member]</t>
  </si>
  <si>
    <t>Futures And Forward Currency Contracts Gains [Member] | Stock Indices [Member] | Long [Member]</t>
  </si>
  <si>
    <t>Futures And Forward Currency Contracts Gains [Member] | Stock Indices [Member] | Short [Member]</t>
  </si>
  <si>
    <t>Futures And Forward Currency Contracts Gains [Member] | Futures Contracts [Member] | Long [Member]</t>
  </si>
  <si>
    <t>Futures And Forward Currency Contracts Gains [Member] | Futures Contracts [Member] | Short [Member]</t>
  </si>
  <si>
    <t>Futures And Forward Currency Contracts Gains [Member] | Total long forward currency contracts [Member] | Long [Member]</t>
  </si>
  <si>
    <t>Futures And Forward Currency Contracts Gains [Member] | Total long forward currency contracts [Member] | Short [Member]</t>
  </si>
  <si>
    <t>Futures And Forward Currency Contracts Losses [Member] | Long [Member]</t>
  </si>
  <si>
    <t>Futures And Forward Currency Contracts Losses [Member] | Short [Member]</t>
  </si>
  <si>
    <t>Futures And Forward Currency Contracts Losses [Member] | Energies [Member] | Long [Member]</t>
  </si>
  <si>
    <t>Futures And Forward Currency Contracts Losses [Member] | Energies [Member] | Short [Member]</t>
  </si>
  <si>
    <t>Futures And Forward Currency Contracts Losses [Member] | Grains [Member] | Long [Member]</t>
  </si>
  <si>
    <t>Futures And Forward Currency Contracts Losses [Member] | Grains [Member] | Short [Member]</t>
  </si>
  <si>
    <t>Futures And Forward Currency Contracts Losses [Member] | Interest Rates [Member] | Long [Member]</t>
  </si>
  <si>
    <t>Futures And Forward Currency Contracts Losses [Member] | Interest Rates [Member] | Short [Member]</t>
  </si>
  <si>
    <t>Futures And Forward Currency Contracts Losses [Member] | Livestock [Member] | Long [Member]</t>
  </si>
  <si>
    <t>Futures And Forward Currency Contracts Losses [Member] | Livestock [Member] | Short [Member]</t>
  </si>
  <si>
    <t>Futures And Forward Currency Contracts Losses [Member] | Metals [Member] | Long [Member]</t>
  </si>
  <si>
    <t>Futures And Forward Currency Contracts Losses [Member] | Metals [Member] | Short [Member]</t>
  </si>
  <si>
    <t>Futures And Forward Currency Contracts Losses [Member] | Softs [Member] | Long [Member]</t>
  </si>
  <si>
    <t>Futures And Forward Currency Contracts Losses [Member] | Softs [Member] | Short [Member]</t>
  </si>
  <si>
    <t>Futures And Forward Currency Contracts Losses [Member] | Stock Indices [Member] | Long [Member]</t>
  </si>
  <si>
    <t>Futures And Forward Currency Contracts Losses [Member] | Stock Indices [Member] | Short [Member]</t>
  </si>
  <si>
    <t>Futures And Forward Currency Contracts Losses [Member] | Futures Contracts [Member] | Long [Member]</t>
  </si>
  <si>
    <t>Futures And Forward Currency Contracts Losses [Member] | Futures Contracts [Member] | Short [Member]</t>
  </si>
  <si>
    <t>Futures And Forward Currency Contracts Losses [Member] | Total long forward currency contracts [Member] | Long [Member]</t>
  </si>
  <si>
    <t>Futures And Forward Currency Contracts Losses [Member] | Total long forward currency contracts [Member] | Short [Member]</t>
  </si>
  <si>
    <t>Derivative Instruments (Details 1) - Millburn Multi-Markets Trading L.P. [Member] - USD ($)</t>
  </si>
  <si>
    <t>Trading gains (losses) of futures and forward currency contracts</t>
  </si>
  <si>
    <t>Derivative Instruments (Details 2) - Millburn Multi-Markets Trading L.P. [Member]</t>
  </si>
  <si>
    <t>Jun. 30, 2019USD ($)Contract</t>
  </si>
  <si>
    <t>Jun. 30, 2018USD ($)Contract</t>
  </si>
  <si>
    <t>Average bought</t>
  </si>
  <si>
    <t>Average sold</t>
  </si>
  <si>
    <t>Average notional | $</t>
  </si>
  <si>
    <t>Derivative Instruments (Details 3) - Millburn Multi-Markets Trading L.P. [Member] - USD ($)</t>
  </si>
  <si>
    <t>Offsetting Assets [Line Items]</t>
  </si>
  <si>
    <t>Gross amounts of recognized assets</t>
  </si>
  <si>
    <t>Gross amounts offset in the Statement of Financial Condition</t>
  </si>
  <si>
    <t>Net amounts of assets presented in the Statement of Financial Condition</t>
  </si>
  <si>
    <t>Collateral Received</t>
  </si>
  <si>
    <t>[1],[2]</t>
  </si>
  <si>
    <t>Net Amount</t>
  </si>
  <si>
    <t>Counterparty I [Member]</t>
  </si>
  <si>
    <t>[2],[4]</t>
  </si>
  <si>
    <t>Counterparty I [Member] | Futures Contracts [Member]</t>
  </si>
  <si>
    <t>Counterparty J [Member]</t>
  </si>
  <si>
    <t>Counterparty J [Member] | Futures Contracts [Member]</t>
  </si>
  <si>
    <t>Counterparty G [Member]</t>
  </si>
  <si>
    <t>Counterparty G [Member] | Total long forward currency contracts [Member]</t>
  </si>
  <si>
    <t>Counterparty C [Member]</t>
  </si>
  <si>
    <t>Counterparty C [Member] | Futures Contracts [Member]</t>
  </si>
  <si>
    <t>Collateral disclosed is limited to an amount not to exceed 100% of the net amount of liabilities presented in the Statement of Financial Condition, for each respective counterparty.</t>
  </si>
  <si>
    <t>Collateral received includes trades made on exchanges. These trades are subject to central counterparty clearing where settlement is guaranteed by the exchange. Collateral pledged includes both cash and U.S. Treasury notes held at each respective counterparty.</t>
  </si>
  <si>
    <t>Net amount represents the amount that is subject to loss in the event of a counterparty failure as of December 31, 2018.</t>
  </si>
  <si>
    <t>Collateral disclosed is limited to an amount not to exceed 100% of the net amount of assets and liabilities presented in the Statement of Financial Condition, for each respective counterparty.</t>
  </si>
  <si>
    <t>Net amount represents the amount that is subject to loss in the event of a counterparty failure as of June 30, 2019.</t>
  </si>
  <si>
    <t>Derivative Instruments (Details 4) - Millburn Multi-Markets Trading L.P. [Member] - USD ($)</t>
  </si>
  <si>
    <t>Offsetting Liabilities [Line Items]</t>
  </si>
  <si>
    <t>Gross amounts of recognized liabilities</t>
  </si>
  <si>
    <t>Net amounts of liabilities presented in the Statement of Financial Condition</t>
  </si>
  <si>
    <t>Collateral Pledged</t>
  </si>
  <si>
    <t>Counterparty C [Member] | Total long forward currency contracts [Member]</t>
  </si>
  <si>
    <t>Counterparty K [Member]</t>
  </si>
  <si>
    <t>Counterparty K [Member] | Total long forward currency contracts [Member]</t>
  </si>
  <si>
    <t>Net amount represents the amounts owed by the Partnership to each counterparty as of June 30, 2019.</t>
  </si>
  <si>
    <t>Net amount represents the amounts owed by the Partnership to each counterparty as of December 31, 2018.</t>
  </si>
  <si>
    <t>Profit Share (Details) - USD ($)</t>
  </si>
  <si>
    <t>Total profit share</t>
  </si>
  <si>
    <t>Profit share earned</t>
  </si>
  <si>
    <t>Reversal of profit share</t>
  </si>
  <si>
    <t>Profit share accrued</t>
  </si>
  <si>
    <t>Financial Highlights (Details) - shares</t>
  </si>
  <si>
    <t>Weighted average number of units</t>
  </si>
  <si>
    <t>Financial Highlights (Details Textual) - Millburn Multi-Markets Trading L.P. [Member]</t>
  </si>
  <si>
    <t>Management fee percentage per annum</t>
  </si>
  <si>
    <t>2.00%</t>
  </si>
  <si>
    <t>Trading profits percent included in computing ratios to average capital</t>
  </si>
  <si>
    <t>20.00%</t>
  </si>
  <si>
    <t>Monthly management fee charges description</t>
  </si>
  <si>
    <t>1/12 of 2.00% (2.00% per annum)</t>
  </si>
  <si>
    <t>Subsequent Events (Details) - USD ($)</t>
  </si>
  <si>
    <t>1 Months Ended</t>
  </si>
  <si>
    <t>Aug. 13, 2019</t>
  </si>
  <si>
    <t>Subsequent Event [Line Items]</t>
  </si>
  <si>
    <t>Contributions</t>
  </si>
  <si>
    <t>Millburn Multi-Markets Trading L.P. [Member] | Subsequent Event [Member]</t>
  </si>
  <si>
    <t>Millburn Multi Markets Fund L P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9"/>
    <col customWidth="1" max="7" min="7" width="15"/>
    <col customWidth="1" max="8" min="8" width="8"/>
    <col customWidth="1" max="9" min="9" width="14"/>
    <col customWidth="1" max="10" min="10" width="9"/>
  </cols>
  <sheetData>
    <row r="1" spans="1:10">
      <c r="A1" s="1" t="s">
        <v>238</v>
      </c>
      <c r="C1" s="2" t="s">
        <v>185</v>
      </c>
      <c r="G1" s="2" t="s">
        <v>1</v>
      </c>
    </row>
    <row r="2" spans="1:10">
      <c r="C2" s="2" t="s">
        <v>2</v>
      </c>
      <c r="E2" s="2" t="s">
        <v>186</v>
      </c>
      <c r="G2" s="2" t="s">
        <v>2</v>
      </c>
      <c r="I2" s="2" t="s">
        <v>186</v>
      </c>
    </row>
    <row r="3" spans="1:10">
      <c r="A3" s="4" t="s">
        <v>239</v>
      </c>
    </row>
    <row r="4" spans="1:10">
      <c r="A4" s="4" t="s">
        <v>240</v>
      </c>
      <c r="B4" s="4" t="s">
        <v>241</v>
      </c>
      <c r="C4" s="4" t="s">
        <v>242</v>
      </c>
      <c r="E4" s="4" t="s">
        <v>243</v>
      </c>
      <c r="G4" s="4" t="s">
        <v>244</v>
      </c>
      <c r="I4" s="4" t="s">
        <v>245</v>
      </c>
    </row>
    <row r="5" spans="1:10">
      <c r="A5" s="4" t="s">
        <v>246</v>
      </c>
      <c r="B5" s="4" t="s">
        <v>241</v>
      </c>
      <c r="C5" s="4" t="s">
        <v>247</v>
      </c>
      <c r="E5" s="4" t="s">
        <v>51</v>
      </c>
      <c r="G5" s="4" t="s">
        <v>248</v>
      </c>
      <c r="I5" s="4" t="s">
        <v>51</v>
      </c>
    </row>
    <row r="6" spans="1:10">
      <c r="A6" s="4" t="s">
        <v>249</v>
      </c>
      <c r="B6" s="4" t="s">
        <v>241</v>
      </c>
      <c r="C6" s="4" t="s">
        <v>250</v>
      </c>
      <c r="E6" s="4" t="s">
        <v>243</v>
      </c>
      <c r="G6" s="4" t="s">
        <v>251</v>
      </c>
      <c r="I6" s="4" t="s">
        <v>245</v>
      </c>
    </row>
    <row r="7" spans="1:10">
      <c r="A7" s="3" t="s">
        <v>252</v>
      </c>
    </row>
    <row r="8" spans="1:10">
      <c r="A8" s="4" t="s">
        <v>253</v>
      </c>
      <c r="B8" s="4" t="s">
        <v>254</v>
      </c>
      <c r="C8" s="4" t="s">
        <v>255</v>
      </c>
      <c r="E8" s="4" t="s">
        <v>256</v>
      </c>
      <c r="G8" s="4" t="s">
        <v>257</v>
      </c>
      <c r="I8" s="4" t="s">
        <v>258</v>
      </c>
    </row>
    <row r="9" spans="1:10">
      <c r="A9" s="4" t="s">
        <v>259</v>
      </c>
      <c r="B9" s="4" t="s">
        <v>241</v>
      </c>
      <c r="C9" s="4" t="s">
        <v>247</v>
      </c>
      <c r="E9" s="4" t="s">
        <v>51</v>
      </c>
      <c r="G9" s="4" t="s">
        <v>248</v>
      </c>
      <c r="I9" s="4" t="s">
        <v>51</v>
      </c>
    </row>
    <row r="10" spans="1:10">
      <c r="A10" s="4" t="s">
        <v>195</v>
      </c>
      <c r="C10" s="4" t="s">
        <v>260</v>
      </c>
      <c r="E10" s="4" t="s">
        <v>256</v>
      </c>
      <c r="G10" s="4" t="s">
        <v>261</v>
      </c>
      <c r="I10" s="4" t="s">
        <v>258</v>
      </c>
    </row>
    <row r="11" spans="1:10">
      <c r="A11" s="4" t="s">
        <v>262</v>
      </c>
      <c r="B11" s="4" t="s">
        <v>263</v>
      </c>
      <c r="C11" s="4" t="s">
        <v>94</v>
      </c>
      <c r="E11" s="4" t="s">
        <v>264</v>
      </c>
      <c r="G11" s="4" t="s">
        <v>265</v>
      </c>
      <c r="I11" s="4" t="s">
        <v>266</v>
      </c>
    </row>
    <row r="12" spans="1:10">
      <c r="A12" s="4" t="s">
        <v>267</v>
      </c>
    </row>
    <row r="13" spans="1:10">
      <c r="A13" s="4" t="s">
        <v>240</v>
      </c>
      <c r="B13" s="4" t="s">
        <v>241</v>
      </c>
      <c r="C13" s="4" t="s">
        <v>268</v>
      </c>
      <c r="E13" s="4" t="s">
        <v>258</v>
      </c>
      <c r="G13" s="4" t="s">
        <v>269</v>
      </c>
      <c r="I13" s="4" t="s">
        <v>270</v>
      </c>
    </row>
    <row r="14" spans="1:10">
      <c r="A14" s="4" t="s">
        <v>246</v>
      </c>
      <c r="B14" s="4" t="s">
        <v>241</v>
      </c>
      <c r="C14" s="4" t="s">
        <v>271</v>
      </c>
      <c r="E14" s="4" t="s">
        <v>135</v>
      </c>
      <c r="G14" s="4" t="s">
        <v>272</v>
      </c>
      <c r="I14" s="4" t="s">
        <v>135</v>
      </c>
    </row>
    <row r="15" spans="1:10">
      <c r="A15" s="4" t="s">
        <v>249</v>
      </c>
      <c r="B15" s="4" t="s">
        <v>241</v>
      </c>
      <c r="C15" s="4" t="s">
        <v>250</v>
      </c>
      <c r="E15" s="4" t="s">
        <v>273</v>
      </c>
      <c r="G15" s="4" t="s">
        <v>274</v>
      </c>
      <c r="I15" s="4" t="s">
        <v>275</v>
      </c>
    </row>
    <row r="16" spans="1:10">
      <c r="A16" s="3" t="s">
        <v>252</v>
      </c>
    </row>
    <row r="17" spans="1:10">
      <c r="A17" s="4" t="s">
        <v>253</v>
      </c>
      <c r="B17" s="4" t="s">
        <v>276</v>
      </c>
      <c r="C17" s="4" t="s">
        <v>260</v>
      </c>
      <c r="D17" s="4" t="s">
        <v>277</v>
      </c>
      <c r="E17" s="4" t="s">
        <v>278</v>
      </c>
      <c r="F17" s="4" t="s">
        <v>277</v>
      </c>
      <c r="G17" s="4" t="s">
        <v>279</v>
      </c>
      <c r="I17" s="4" t="s">
        <v>280</v>
      </c>
    </row>
    <row r="18" spans="1:10">
      <c r="A18" s="4" t="s">
        <v>259</v>
      </c>
      <c r="B18" s="4" t="s">
        <v>241</v>
      </c>
      <c r="C18" s="4" t="s">
        <v>271</v>
      </c>
      <c r="E18" s="4" t="s">
        <v>135</v>
      </c>
      <c r="G18" s="4" t="s">
        <v>272</v>
      </c>
      <c r="I18" s="4" t="s">
        <v>135</v>
      </c>
    </row>
    <row r="19" spans="1:10">
      <c r="A19" s="4" t="s">
        <v>195</v>
      </c>
      <c r="C19" s="4" t="s">
        <v>281</v>
      </c>
      <c r="E19" s="4" t="s">
        <v>282</v>
      </c>
      <c r="G19" s="4" t="s">
        <v>283</v>
      </c>
      <c r="I19" s="4" t="s">
        <v>284</v>
      </c>
    </row>
    <row r="20" spans="1:10">
      <c r="A20" s="4" t="s">
        <v>262</v>
      </c>
      <c r="B20" s="4" t="s">
        <v>285</v>
      </c>
      <c r="C20" s="4" t="s">
        <v>286</v>
      </c>
      <c r="E20" s="4" t="s">
        <v>287</v>
      </c>
      <c r="G20" s="4" t="s">
        <v>288</v>
      </c>
      <c r="I20" s="4" t="s">
        <v>289</v>
      </c>
    </row>
    <row r="21" spans="1:10">
      <c r="A21" s="4" t="s">
        <v>290</v>
      </c>
    </row>
    <row r="22" spans="1:10">
      <c r="A22" s="4" t="s">
        <v>291</v>
      </c>
      <c r="C22" s="7" t="n">
        <v>1213.25</v>
      </c>
      <c r="E22" s="7" t="n">
        <v>1091.09</v>
      </c>
      <c r="G22" s="7" t="n">
        <v>1191.29</v>
      </c>
      <c r="I22" s="7" t="n">
        <v>1162.09</v>
      </c>
    </row>
    <row r="23" spans="1:10">
      <c r="A23" s="4" t="s">
        <v>262</v>
      </c>
      <c r="B23" s="4" t="s">
        <v>292</v>
      </c>
      <c r="C23" s="9" t="n">
        <v>-7.73</v>
      </c>
      <c r="E23" s="9" t="n">
        <v>-8.83</v>
      </c>
      <c r="G23" s="9" t="n">
        <v>-15.32</v>
      </c>
      <c r="I23" s="9" t="n">
        <v>-18.23</v>
      </c>
    </row>
    <row r="24" spans="1:10">
      <c r="A24" s="4" t="s">
        <v>293</v>
      </c>
      <c r="B24" s="4" t="s">
        <v>292</v>
      </c>
      <c r="C24" s="9" t="n">
        <v>5.86</v>
      </c>
      <c r="E24" s="9" t="n">
        <v>29.73</v>
      </c>
      <c r="G24" s="9" t="n">
        <v>40.89</v>
      </c>
      <c r="I24" s="9" t="n">
        <v>-31.87</v>
      </c>
    </row>
    <row r="25" spans="1:10">
      <c r="A25" s="4" t="s">
        <v>294</v>
      </c>
      <c r="C25" s="9" t="n">
        <v>-1.87</v>
      </c>
      <c r="E25" s="9" t="n">
        <v>20.9</v>
      </c>
      <c r="G25" s="9" t="n">
        <v>25.57</v>
      </c>
      <c r="I25" s="9" t="n">
        <v>-50.1</v>
      </c>
    </row>
    <row r="26" spans="1:10">
      <c r="A26" s="4" t="s">
        <v>295</v>
      </c>
      <c r="B26" s="4" t="s">
        <v>296</v>
      </c>
      <c r="C26" s="9" t="n">
        <v>-0.35</v>
      </c>
      <c r="E26" s="5" t="n">
        <v>0</v>
      </c>
      <c r="G26" s="9" t="n">
        <v>5.13</v>
      </c>
      <c r="I26" s="5" t="n">
        <v>0</v>
      </c>
    </row>
    <row r="27" spans="1:10">
      <c r="A27" s="4" t="s">
        <v>297</v>
      </c>
      <c r="C27" s="9" t="n">
        <v>-1.52</v>
      </c>
      <c r="E27" s="9" t="n">
        <v>20.9</v>
      </c>
      <c r="G27" s="9" t="n">
        <v>20.44</v>
      </c>
      <c r="I27" s="9" t="n">
        <v>-50.1</v>
      </c>
    </row>
    <row r="28" spans="1:10">
      <c r="A28" s="4" t="s">
        <v>298</v>
      </c>
      <c r="C28" s="7" t="n">
        <v>1211.73</v>
      </c>
      <c r="E28" s="7" t="n">
        <v>1111.99</v>
      </c>
      <c r="G28" s="7" t="n">
        <v>1211.73</v>
      </c>
      <c r="I28" s="7" t="n">
        <v>1111.99</v>
      </c>
    </row>
    <row r="29" spans="1:10">
      <c r="A29" s="4" t="s">
        <v>299</v>
      </c>
      <c r="B29" s="4" t="s">
        <v>241</v>
      </c>
      <c r="C29" s="4" t="s">
        <v>300</v>
      </c>
      <c r="E29" s="4" t="s">
        <v>133</v>
      </c>
      <c r="G29" s="4" t="s">
        <v>301</v>
      </c>
      <c r="I29" s="4" t="s">
        <v>302</v>
      </c>
    </row>
    <row r="30" spans="1:10">
      <c r="A30" s="4" t="s">
        <v>303</v>
      </c>
      <c r="B30" s="4" t="s">
        <v>304</v>
      </c>
      <c r="C30" s="4" t="s">
        <v>305</v>
      </c>
      <c r="E30" s="4" t="s">
        <v>112</v>
      </c>
      <c r="G30" s="4" t="s">
        <v>128</v>
      </c>
      <c r="I30" s="4" t="s">
        <v>112</v>
      </c>
    </row>
    <row r="31" spans="1:10">
      <c r="A31" s="4" t="s">
        <v>306</v>
      </c>
      <c r="B31" s="4" t="s">
        <v>241</v>
      </c>
      <c r="C31" s="4" t="s">
        <v>86</v>
      </c>
      <c r="E31" s="4" t="s">
        <v>133</v>
      </c>
      <c r="G31" s="4" t="s">
        <v>307</v>
      </c>
      <c r="I31" s="4" t="s">
        <v>302</v>
      </c>
    </row>
    <row r="32" spans="1:10">
      <c r="A32" s="3" t="s">
        <v>252</v>
      </c>
    </row>
    <row r="33" spans="1:10">
      <c r="A33" s="4" t="s">
        <v>253</v>
      </c>
      <c r="B33" s="4" t="s">
        <v>308</v>
      </c>
      <c r="C33" s="4" t="s">
        <v>309</v>
      </c>
      <c r="D33" s="4" t="s">
        <v>310</v>
      </c>
      <c r="E33" s="4" t="s">
        <v>311</v>
      </c>
      <c r="F33" s="4" t="s">
        <v>310</v>
      </c>
      <c r="G33" s="4" t="s">
        <v>312</v>
      </c>
      <c r="H33" s="4" t="s">
        <v>313</v>
      </c>
      <c r="I33" s="4" t="s">
        <v>311</v>
      </c>
      <c r="J33" s="4" t="s">
        <v>314</v>
      </c>
    </row>
    <row r="34" spans="1:10">
      <c r="A34" s="4" t="s">
        <v>315</v>
      </c>
      <c r="B34" s="4" t="s">
        <v>304</v>
      </c>
      <c r="C34" s="4" t="s">
        <v>305</v>
      </c>
      <c r="E34" s="4" t="s">
        <v>112</v>
      </c>
      <c r="G34" s="4" t="s">
        <v>128</v>
      </c>
      <c r="I34" s="4" t="s">
        <v>112</v>
      </c>
    </row>
    <row r="35" spans="1:10">
      <c r="A35" s="4" t="s">
        <v>195</v>
      </c>
      <c r="C35" s="4" t="s">
        <v>316</v>
      </c>
      <c r="E35" s="4" t="s">
        <v>311</v>
      </c>
      <c r="G35" s="4" t="s">
        <v>317</v>
      </c>
      <c r="I35" s="4" t="s">
        <v>311</v>
      </c>
    </row>
    <row r="36" spans="1:10">
      <c r="A36" s="4" t="s">
        <v>262</v>
      </c>
      <c r="B36" s="4" t="s">
        <v>277</v>
      </c>
      <c r="C36" s="4" t="s">
        <v>278</v>
      </c>
      <c r="D36" s="4" t="s">
        <v>318</v>
      </c>
      <c r="E36" s="4" t="s">
        <v>319</v>
      </c>
      <c r="F36" s="4" t="s">
        <v>320</v>
      </c>
      <c r="G36" s="4" t="s">
        <v>321</v>
      </c>
      <c r="H36" s="4" t="s">
        <v>322</v>
      </c>
      <c r="I36" s="4" t="s">
        <v>323</v>
      </c>
      <c r="J36" s="4" t="s">
        <v>322</v>
      </c>
    </row>
    <row r="37" spans="1:10">
      <c r="A37" s="4" t="s">
        <v>324</v>
      </c>
    </row>
    <row r="38" spans="1:10">
      <c r="A38" s="4" t="s">
        <v>291</v>
      </c>
      <c r="C38" s="7" t="n">
        <v>1400.37</v>
      </c>
      <c r="E38" s="7" t="n">
        <v>1241.2</v>
      </c>
      <c r="G38" s="7" t="n">
        <v>1369.64</v>
      </c>
      <c r="I38" s="7" t="n">
        <v>1315.39</v>
      </c>
    </row>
    <row r="39" spans="1:10">
      <c r="A39" s="4" t="s">
        <v>262</v>
      </c>
      <c r="B39" s="4" t="s">
        <v>292</v>
      </c>
      <c r="C39" s="9" t="n">
        <v>-1.94</v>
      </c>
      <c r="E39" s="9" t="n">
        <v>-3.79</v>
      </c>
      <c r="G39" s="9" t="n">
        <v>-3.84</v>
      </c>
      <c r="I39" s="9" t="n">
        <v>-8.289999999999999</v>
      </c>
    </row>
    <row r="40" spans="1:10">
      <c r="A40" s="4" t="s">
        <v>293</v>
      </c>
      <c r="B40" s="4" t="s">
        <v>292</v>
      </c>
      <c r="C40" s="9" t="n">
        <v>6.55</v>
      </c>
      <c r="E40" s="9" t="n">
        <v>33.9</v>
      </c>
      <c r="G40" s="9" t="n">
        <v>47.1</v>
      </c>
      <c r="I40" s="9" t="n">
        <v>-35.79</v>
      </c>
    </row>
    <row r="41" spans="1:10">
      <c r="A41" s="4" t="s">
        <v>294</v>
      </c>
      <c r="C41" s="9" t="n">
        <v>4.61</v>
      </c>
      <c r="E41" s="9" t="n">
        <v>30.11</v>
      </c>
      <c r="G41" s="9" t="n">
        <v>43.26</v>
      </c>
      <c r="I41" s="9" t="n">
        <v>-44.08</v>
      </c>
    </row>
    <row r="42" spans="1:10">
      <c r="A42" s="4" t="s">
        <v>295</v>
      </c>
      <c r="B42" s="4" t="s">
        <v>296</v>
      </c>
      <c r="C42" s="9" t="n">
        <v>0.75</v>
      </c>
      <c r="E42" s="5" t="n">
        <v>0</v>
      </c>
      <c r="G42" s="9" t="n">
        <v>8.67</v>
      </c>
      <c r="I42" s="5" t="n">
        <v>0</v>
      </c>
    </row>
    <row r="43" spans="1:10">
      <c r="A43" s="4" t="s">
        <v>297</v>
      </c>
      <c r="C43" s="9" t="n">
        <v>3.86</v>
      </c>
      <c r="E43" s="9" t="n">
        <v>30.11</v>
      </c>
      <c r="G43" s="9" t="n">
        <v>34.59</v>
      </c>
      <c r="I43" s="9" t="n">
        <v>-44.08</v>
      </c>
    </row>
    <row r="44" spans="1:10">
      <c r="A44" s="4" t="s">
        <v>298</v>
      </c>
      <c r="C44" s="7" t="n">
        <v>1404.23</v>
      </c>
      <c r="E44" s="7" t="n">
        <v>1271.31</v>
      </c>
      <c r="G44" s="7" t="n">
        <v>1404.23</v>
      </c>
      <c r="I44" s="7" t="n">
        <v>1271.31</v>
      </c>
    </row>
    <row r="45" spans="1:10">
      <c r="A45" s="4" t="s">
        <v>299</v>
      </c>
      <c r="B45" s="4" t="s">
        <v>241</v>
      </c>
      <c r="C45" s="4" t="s">
        <v>265</v>
      </c>
      <c r="E45" s="4" t="s">
        <v>325</v>
      </c>
      <c r="G45" s="4" t="s">
        <v>326</v>
      </c>
      <c r="I45" s="4" t="s">
        <v>327</v>
      </c>
    </row>
    <row r="46" spans="1:10">
      <c r="A46" s="4" t="s">
        <v>303</v>
      </c>
      <c r="B46" s="4" t="s">
        <v>304</v>
      </c>
      <c r="C46" s="4" t="s">
        <v>271</v>
      </c>
      <c r="E46" s="4" t="s">
        <v>112</v>
      </c>
      <c r="G46" s="4" t="s">
        <v>328</v>
      </c>
      <c r="I46" s="4" t="s">
        <v>112</v>
      </c>
    </row>
    <row r="47" spans="1:10">
      <c r="A47" s="4" t="s">
        <v>306</v>
      </c>
      <c r="B47" s="4" t="s">
        <v>241</v>
      </c>
      <c r="C47" s="4" t="s">
        <v>329</v>
      </c>
      <c r="E47" s="4" t="s">
        <v>325</v>
      </c>
      <c r="G47" s="4" t="s">
        <v>330</v>
      </c>
      <c r="I47" s="4" t="s">
        <v>327</v>
      </c>
    </row>
    <row r="48" spans="1:10">
      <c r="A48" s="3" t="s">
        <v>252</v>
      </c>
    </row>
    <row r="49" spans="1:10">
      <c r="A49" s="4" t="s">
        <v>253</v>
      </c>
      <c r="B49" s="4" t="s">
        <v>308</v>
      </c>
      <c r="C49" s="4" t="s">
        <v>331</v>
      </c>
      <c r="D49" s="4" t="s">
        <v>310</v>
      </c>
      <c r="E49" s="4" t="s">
        <v>332</v>
      </c>
      <c r="F49" s="4" t="s">
        <v>310</v>
      </c>
      <c r="G49" s="4" t="s">
        <v>333</v>
      </c>
      <c r="H49" s="4" t="s">
        <v>313</v>
      </c>
      <c r="I49" s="4" t="s">
        <v>260</v>
      </c>
      <c r="J49" s="4" t="s">
        <v>314</v>
      </c>
    </row>
    <row r="50" spans="1:10">
      <c r="A50" s="4" t="s">
        <v>315</v>
      </c>
      <c r="B50" s="4" t="s">
        <v>304</v>
      </c>
      <c r="C50" s="4" t="s">
        <v>271</v>
      </c>
      <c r="E50" s="4" t="s">
        <v>112</v>
      </c>
      <c r="G50" s="4" t="s">
        <v>328</v>
      </c>
      <c r="I50" s="4" t="s">
        <v>112</v>
      </c>
    </row>
    <row r="51" spans="1:10">
      <c r="A51" s="4" t="s">
        <v>195</v>
      </c>
      <c r="C51" s="4" t="s">
        <v>334</v>
      </c>
      <c r="E51" s="4" t="s">
        <v>332</v>
      </c>
      <c r="G51" s="4" t="s">
        <v>335</v>
      </c>
      <c r="I51" s="4" t="s">
        <v>260</v>
      </c>
    </row>
    <row r="52" spans="1:10">
      <c r="A52" s="4" t="s">
        <v>262</v>
      </c>
      <c r="B52" s="4" t="s">
        <v>277</v>
      </c>
      <c r="C52" s="4" t="s">
        <v>336</v>
      </c>
      <c r="D52" s="4" t="s">
        <v>318</v>
      </c>
      <c r="E52" s="4" t="s">
        <v>289</v>
      </c>
      <c r="F52" s="4" t="s">
        <v>320</v>
      </c>
      <c r="G52" s="4" t="s">
        <v>337</v>
      </c>
      <c r="H52" s="4" t="s">
        <v>322</v>
      </c>
      <c r="I52" s="4" t="s">
        <v>338</v>
      </c>
      <c r="J52" s="4" t="s">
        <v>322</v>
      </c>
    </row>
    <row r="53" spans="1:10">
      <c r="A53" s="4" t="s">
        <v>339</v>
      </c>
    </row>
    <row r="54" spans="1:10">
      <c r="A54" s="4" t="s">
        <v>291</v>
      </c>
      <c r="C54" s="7" t="n">
        <v>1428.79</v>
      </c>
      <c r="E54" s="7" t="n">
        <v>1266.39</v>
      </c>
      <c r="G54" s="7" t="n">
        <v>1397.43</v>
      </c>
      <c r="I54" s="7" t="n">
        <v>1342.09</v>
      </c>
    </row>
    <row r="55" spans="1:10">
      <c r="A55" s="4" t="s">
        <v>262</v>
      </c>
      <c r="B55" s="4" t="s">
        <v>292</v>
      </c>
      <c r="C55" s="9" t="n">
        <v>-2.03</v>
      </c>
      <c r="E55" s="9" t="n">
        <v>-3.92</v>
      </c>
      <c r="G55" s="9" t="n">
        <v>-3.96</v>
      </c>
      <c r="I55" s="9" t="n">
        <v>-8.5</v>
      </c>
    </row>
    <row r="56" spans="1:10">
      <c r="A56" s="4" t="s">
        <v>293</v>
      </c>
      <c r="B56" s="4" t="s">
        <v>292</v>
      </c>
      <c r="C56" s="9" t="n">
        <v>8.27</v>
      </c>
      <c r="E56" s="9" t="n">
        <v>34.64</v>
      </c>
      <c r="G56" s="9" t="n">
        <v>49.91</v>
      </c>
      <c r="I56" s="9" t="n">
        <v>-36.48</v>
      </c>
    </row>
    <row r="57" spans="1:10">
      <c r="A57" s="4" t="s">
        <v>294</v>
      </c>
      <c r="C57" s="9" t="n">
        <v>6.24</v>
      </c>
      <c r="E57" s="9" t="n">
        <v>30.72</v>
      </c>
      <c r="G57" s="9" t="n">
        <v>45.95</v>
      </c>
      <c r="I57" s="9" t="n">
        <v>-44.98</v>
      </c>
    </row>
    <row r="58" spans="1:10">
      <c r="A58" s="4" t="s">
        <v>295</v>
      </c>
      <c r="B58" s="4" t="s">
        <v>296</v>
      </c>
      <c r="C58" s="9" t="n">
        <v>2.31</v>
      </c>
      <c r="E58" s="5" t="n">
        <v>0</v>
      </c>
      <c r="G58" s="9" t="n">
        <v>10.66</v>
      </c>
      <c r="I58" s="5" t="n">
        <v>0</v>
      </c>
    </row>
    <row r="59" spans="1:10">
      <c r="A59" s="4" t="s">
        <v>297</v>
      </c>
      <c r="C59" s="9" t="n">
        <v>3.93</v>
      </c>
      <c r="E59" s="9" t="n">
        <v>30.72</v>
      </c>
      <c r="G59" s="9" t="n">
        <v>35.29</v>
      </c>
      <c r="I59" s="9" t="n">
        <v>-44.98</v>
      </c>
    </row>
    <row r="60" spans="1:10">
      <c r="A60" s="4" t="s">
        <v>298</v>
      </c>
      <c r="C60" s="7" t="n">
        <v>1432.72</v>
      </c>
      <c r="E60" s="7" t="n">
        <v>1297.11</v>
      </c>
      <c r="G60" s="7" t="n">
        <v>1432.72</v>
      </c>
      <c r="I60" s="7" t="n">
        <v>1297.11</v>
      </c>
    </row>
    <row r="61" spans="1:10">
      <c r="A61" s="4" t="s">
        <v>299</v>
      </c>
      <c r="B61" s="4" t="s">
        <v>241</v>
      </c>
      <c r="C61" s="4" t="s">
        <v>340</v>
      </c>
      <c r="E61" s="4" t="s">
        <v>325</v>
      </c>
      <c r="G61" s="4" t="s">
        <v>341</v>
      </c>
      <c r="I61" s="4" t="s">
        <v>342</v>
      </c>
    </row>
    <row r="62" spans="1:10">
      <c r="A62" s="4" t="s">
        <v>303</v>
      </c>
      <c r="B62" s="4" t="s">
        <v>304</v>
      </c>
      <c r="C62" s="4" t="s">
        <v>96</v>
      </c>
      <c r="E62" s="4" t="s">
        <v>112</v>
      </c>
      <c r="G62" s="4" t="s">
        <v>172</v>
      </c>
      <c r="I62" s="4" t="s">
        <v>112</v>
      </c>
    </row>
    <row r="63" spans="1:10">
      <c r="A63" s="4" t="s">
        <v>306</v>
      </c>
      <c r="B63" s="4" t="s">
        <v>241</v>
      </c>
      <c r="C63" s="4" t="s">
        <v>329</v>
      </c>
      <c r="E63" s="4" t="s">
        <v>325</v>
      </c>
      <c r="G63" s="4" t="s">
        <v>330</v>
      </c>
      <c r="I63" s="4" t="s">
        <v>342</v>
      </c>
    </row>
    <row r="64" spans="1:10">
      <c r="A64" s="3" t="s">
        <v>252</v>
      </c>
    </row>
    <row r="65" spans="1:10">
      <c r="A65" s="4" t="s">
        <v>253</v>
      </c>
      <c r="B65" s="4" t="s">
        <v>308</v>
      </c>
      <c r="C65" s="4" t="s">
        <v>331</v>
      </c>
      <c r="D65" s="4" t="s">
        <v>310</v>
      </c>
      <c r="E65" s="4" t="s">
        <v>260</v>
      </c>
      <c r="F65" s="4" t="s">
        <v>310</v>
      </c>
      <c r="G65" s="4" t="s">
        <v>333</v>
      </c>
      <c r="H65" s="4" t="s">
        <v>313</v>
      </c>
      <c r="I65" s="4" t="s">
        <v>260</v>
      </c>
      <c r="J65" s="4" t="s">
        <v>314</v>
      </c>
    </row>
    <row r="66" spans="1:10">
      <c r="A66" s="4" t="s">
        <v>315</v>
      </c>
      <c r="B66" s="4" t="s">
        <v>304</v>
      </c>
      <c r="C66" s="4" t="s">
        <v>96</v>
      </c>
      <c r="E66" s="4" t="s">
        <v>112</v>
      </c>
      <c r="G66" s="4" t="s">
        <v>172</v>
      </c>
      <c r="I66" s="4" t="s">
        <v>112</v>
      </c>
    </row>
    <row r="67" spans="1:10">
      <c r="A67" s="4" t="s">
        <v>195</v>
      </c>
      <c r="C67" s="4" t="s">
        <v>343</v>
      </c>
      <c r="E67" s="4" t="s">
        <v>260</v>
      </c>
      <c r="G67" s="4" t="s">
        <v>344</v>
      </c>
      <c r="I67" s="4" t="s">
        <v>260</v>
      </c>
    </row>
    <row r="68" spans="1:10">
      <c r="A68" s="4" t="s">
        <v>262</v>
      </c>
      <c r="B68" s="4" t="s">
        <v>277</v>
      </c>
      <c r="C68" s="4" t="s">
        <v>345</v>
      </c>
      <c r="D68" s="4" t="s">
        <v>318</v>
      </c>
      <c r="E68" s="4" t="s">
        <v>346</v>
      </c>
      <c r="F68" s="4" t="s">
        <v>320</v>
      </c>
      <c r="G68" s="4" t="s">
        <v>336</v>
      </c>
      <c r="H68" s="4" t="s">
        <v>322</v>
      </c>
      <c r="I68" s="4" t="s">
        <v>347</v>
      </c>
      <c r="J68" s="4" t="s">
        <v>322</v>
      </c>
    </row>
    <row r="69" spans="1:10">
      <c r="A69" s="4" t="s">
        <v>348</v>
      </c>
    </row>
    <row r="70" spans="1:10">
      <c r="A70" s="4" t="s">
        <v>291</v>
      </c>
      <c r="C70" s="7" t="n">
        <v>1365.35</v>
      </c>
      <c r="E70" s="7" t="n">
        <v>1230.84</v>
      </c>
      <c r="G70" s="7" t="n">
        <v>1338.27</v>
      </c>
      <c r="I70" s="7" t="n">
        <v>1310.65</v>
      </c>
    </row>
    <row r="71" spans="1:10">
      <c r="A71" s="4" t="s">
        <v>262</v>
      </c>
      <c r="B71" s="4" t="s">
        <v>292</v>
      </c>
      <c r="C71" s="9" t="n">
        <v>-4.56</v>
      </c>
      <c r="E71" s="9" t="n">
        <v>-5.86</v>
      </c>
      <c r="G71" s="9" t="n">
        <v>-8.880000000000001</v>
      </c>
      <c r="I71" s="9" t="n">
        <v>-12.18</v>
      </c>
    </row>
    <row r="72" spans="1:10">
      <c r="A72" s="4" t="s">
        <v>293</v>
      </c>
      <c r="B72" s="4" t="s">
        <v>292</v>
      </c>
      <c r="C72" s="9" t="n">
        <v>4.87</v>
      </c>
      <c r="E72" s="9" t="n">
        <v>32.39</v>
      </c>
      <c r="G72" s="9" t="n">
        <v>46.64</v>
      </c>
      <c r="I72" s="9" t="n">
        <v>-33.12</v>
      </c>
    </row>
    <row r="73" spans="1:10">
      <c r="A73" s="4" t="s">
        <v>294</v>
      </c>
      <c r="C73" s="9" t="n">
        <v>0.31</v>
      </c>
      <c r="E73" s="9" t="n">
        <v>26.53</v>
      </c>
      <c r="G73" s="9" t="n">
        <v>37.76</v>
      </c>
      <c r="I73" s="9" t="n">
        <v>-45.3</v>
      </c>
    </row>
    <row r="74" spans="1:10">
      <c r="A74" s="4" t="s">
        <v>295</v>
      </c>
      <c r="B74" s="4" t="s">
        <v>296</v>
      </c>
      <c r="C74" s="9" t="n">
        <v>-1.2</v>
      </c>
      <c r="E74" s="9" t="n">
        <v>4.49</v>
      </c>
      <c r="G74" s="9" t="n">
        <v>9.17</v>
      </c>
      <c r="I74" s="9" t="n">
        <v>12.47</v>
      </c>
    </row>
    <row r="75" spans="1:10">
      <c r="A75" s="4" t="s">
        <v>297</v>
      </c>
      <c r="C75" s="9" t="n">
        <v>1.51</v>
      </c>
      <c r="E75" s="9" t="n">
        <v>22.04</v>
      </c>
      <c r="G75" s="9" t="n">
        <v>28.59</v>
      </c>
      <c r="I75" s="9" t="n">
        <v>-57.77</v>
      </c>
    </row>
    <row r="76" spans="1:10">
      <c r="A76" s="4" t="s">
        <v>298</v>
      </c>
      <c r="C76" s="7" t="n">
        <v>1366.86</v>
      </c>
      <c r="E76" s="7" t="n">
        <v>1252.88</v>
      </c>
      <c r="G76" s="7" t="n">
        <v>1366.86</v>
      </c>
      <c r="I76" s="7" t="n">
        <v>1252.88</v>
      </c>
    </row>
    <row r="77" spans="1:10">
      <c r="A77" s="4" t="s">
        <v>299</v>
      </c>
      <c r="B77" s="4" t="s">
        <v>241</v>
      </c>
      <c r="C77" s="4" t="s">
        <v>101</v>
      </c>
      <c r="E77" s="4" t="s">
        <v>349</v>
      </c>
      <c r="G77" s="4" t="s">
        <v>350</v>
      </c>
      <c r="I77" s="4" t="s">
        <v>351</v>
      </c>
    </row>
    <row r="78" spans="1:10">
      <c r="A78" s="4" t="s">
        <v>303</v>
      </c>
      <c r="B78" s="4" t="s">
        <v>304</v>
      </c>
      <c r="C78" s="4" t="s">
        <v>352</v>
      </c>
      <c r="E78" s="4" t="s">
        <v>353</v>
      </c>
      <c r="G78" s="4" t="s">
        <v>354</v>
      </c>
      <c r="I78" s="4" t="s">
        <v>355</v>
      </c>
    </row>
    <row r="79" spans="1:10">
      <c r="A79" s="4" t="s">
        <v>306</v>
      </c>
      <c r="B79" s="4" t="s">
        <v>241</v>
      </c>
      <c r="C79" s="4" t="s">
        <v>119</v>
      </c>
      <c r="E79" s="4" t="s">
        <v>356</v>
      </c>
      <c r="G79" s="4" t="s">
        <v>357</v>
      </c>
      <c r="I79" s="4" t="s">
        <v>358</v>
      </c>
    </row>
    <row r="80" spans="1:10">
      <c r="A80" s="3" t="s">
        <v>252</v>
      </c>
    </row>
    <row r="81" spans="1:10">
      <c r="A81" s="4" t="s">
        <v>253</v>
      </c>
      <c r="B81" s="4" t="s">
        <v>308</v>
      </c>
      <c r="C81" s="4" t="s">
        <v>359</v>
      </c>
      <c r="D81" s="4" t="s">
        <v>310</v>
      </c>
      <c r="E81" s="4" t="s">
        <v>335</v>
      </c>
      <c r="F81" s="4" t="s">
        <v>310</v>
      </c>
      <c r="G81" s="4" t="s">
        <v>360</v>
      </c>
      <c r="H81" s="4" t="s">
        <v>313</v>
      </c>
      <c r="I81" s="4" t="s">
        <v>361</v>
      </c>
      <c r="J81" s="4" t="s">
        <v>314</v>
      </c>
    </row>
    <row r="82" spans="1:10">
      <c r="A82" s="4" t="s">
        <v>315</v>
      </c>
      <c r="B82" s="4" t="s">
        <v>304</v>
      </c>
      <c r="C82" s="4" t="s">
        <v>352</v>
      </c>
      <c r="E82" s="4" t="s">
        <v>353</v>
      </c>
      <c r="G82" s="4" t="s">
        <v>354</v>
      </c>
      <c r="I82" s="4" t="s">
        <v>355</v>
      </c>
    </row>
    <row r="83" spans="1:10">
      <c r="A83" s="4" t="s">
        <v>195</v>
      </c>
      <c r="C83" s="4" t="s">
        <v>362</v>
      </c>
      <c r="E83" s="4" t="s">
        <v>363</v>
      </c>
      <c r="G83" s="4" t="s">
        <v>364</v>
      </c>
      <c r="I83" s="4" t="s">
        <v>365</v>
      </c>
    </row>
    <row r="84" spans="1:10">
      <c r="A84" s="4" t="s">
        <v>262</v>
      </c>
      <c r="B84" s="4" t="s">
        <v>277</v>
      </c>
      <c r="C84" s="4" t="s">
        <v>338</v>
      </c>
      <c r="D84" s="4" t="s">
        <v>318</v>
      </c>
      <c r="E84" s="4" t="s">
        <v>366</v>
      </c>
      <c r="F84" s="4" t="s">
        <v>320</v>
      </c>
      <c r="G84" s="4" t="s">
        <v>367</v>
      </c>
      <c r="H84" s="4" t="s">
        <v>322</v>
      </c>
      <c r="I84" s="4" t="s">
        <v>368</v>
      </c>
      <c r="J84" s="4" t="s">
        <v>322</v>
      </c>
    </row>
    <row r="85" spans="1:10"/>
    <row r="86" spans="1:10">
      <c r="A86" s="4" t="s">
        <v>241</v>
      </c>
      <c r="B86" s="4" t="s">
        <v>369</v>
      </c>
    </row>
    <row r="87" spans="1:10">
      <c r="A87" s="4" t="s">
        <v>277</v>
      </c>
      <c r="B87" s="4" t="s">
        <v>370</v>
      </c>
    </row>
    <row r="88" spans="1:10">
      <c r="A88" s="4" t="s">
        <v>371</v>
      </c>
      <c r="B88" s="4" t="s">
        <v>372</v>
      </c>
    </row>
    <row r="89" spans="1:10">
      <c r="A89" s="4" t="s">
        <v>373</v>
      </c>
      <c r="B89" s="4" t="s">
        <v>374</v>
      </c>
    </row>
    <row r="90" spans="1:10">
      <c r="A90" s="4" t="s">
        <v>276</v>
      </c>
      <c r="B90" s="4" t="s">
        <v>375</v>
      </c>
    </row>
    <row r="91" spans="1:10">
      <c r="A91" s="4" t="s">
        <v>292</v>
      </c>
      <c r="B91" s="4" t="s">
        <v>376</v>
      </c>
    </row>
    <row r="92" spans="1:10">
      <c r="A92" s="4" t="s">
        <v>377</v>
      </c>
      <c r="B92" s="4" t="s">
        <v>378</v>
      </c>
    </row>
    <row r="93" spans="1:10">
      <c r="A93" s="4" t="s">
        <v>308</v>
      </c>
      <c r="B93" s="4" t="s">
        <v>379</v>
      </c>
    </row>
    <row r="94" spans="1:10">
      <c r="A94" s="4" t="s">
        <v>380</v>
      </c>
      <c r="B94" s="4" t="s">
        <v>381</v>
      </c>
    </row>
    <row r="95" spans="1:10">
      <c r="A95" s="4" t="s">
        <v>382</v>
      </c>
      <c r="B95" s="4" t="s">
        <v>383</v>
      </c>
    </row>
  </sheetData>
  <mergeCells count="18">
    <mergeCell ref="A1:B2"/>
    <mergeCell ref="C1:F1"/>
    <mergeCell ref="G1:J1"/>
    <mergeCell ref="C2:D2"/>
    <mergeCell ref="E2:F2"/>
    <mergeCell ref="G2:H2"/>
    <mergeCell ref="I2:J2"/>
    <mergeCell ref="A85:I85"/>
    <mergeCell ref="B86:I86"/>
    <mergeCell ref="B87:I87"/>
    <mergeCell ref="B88:I88"/>
    <mergeCell ref="B89:I89"/>
    <mergeCell ref="B90:I90"/>
    <mergeCell ref="B91:I91"/>
    <mergeCell ref="B92:I92"/>
    <mergeCell ref="B93:I93"/>
    <mergeCell ref="B94:I94"/>
    <mergeCell ref="B95:I9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4" t="s">
        <v>385</v>
      </c>
      <c r="B3" s="4" t="s">
        <v>386</v>
      </c>
    </row>
    <row r="4" spans="1:2">
      <c r="A4" s="4" t="s">
        <v>61</v>
      </c>
    </row>
    <row r="5" spans="1:2">
      <c r="A5" s="4" t="s">
        <v>385</v>
      </c>
      <c r="B5" s="4" t="s">
        <v>3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4" t="s">
        <v>389</v>
      </c>
      <c r="B3" s="4" t="s">
        <v>390</v>
      </c>
    </row>
    <row r="4" spans="1:2">
      <c r="A4" s="4" t="s">
        <v>61</v>
      </c>
    </row>
    <row r="5" spans="1:2">
      <c r="A5" s="4" t="s">
        <v>389</v>
      </c>
      <c r="B5" s="4" t="s">
        <v>3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4" t="s">
        <v>393</v>
      </c>
      <c r="B3" s="4" t="s">
        <v>3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4" t="s">
        <v>61</v>
      </c>
    </row>
    <row r="4" spans="1:2">
      <c r="A4" s="4" t="s">
        <v>395</v>
      </c>
      <c r="B4" s="4" t="s">
        <v>3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4" t="s">
        <v>61</v>
      </c>
    </row>
    <row r="4" spans="1:2">
      <c r="A4" s="4" t="s">
        <v>398</v>
      </c>
      <c r="B4" s="4" t="s">
        <v>3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4" t="s">
        <v>61</v>
      </c>
    </row>
    <row r="4" spans="1:2">
      <c r="A4" s="4" t="s">
        <v>401</v>
      </c>
      <c r="B4" s="4" t="s">
        <v>4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2</v>
      </c>
    </row>
    <row r="3" spans="1:2">
      <c r="A3" s="4" t="s">
        <v>403</v>
      </c>
      <c r="B3" s="4" t="s">
        <v>404</v>
      </c>
    </row>
    <row r="4" spans="1:2">
      <c r="A4" s="4" t="s">
        <v>61</v>
      </c>
    </row>
    <row r="5" spans="1:2">
      <c r="A5" s="4" t="s">
        <v>403</v>
      </c>
      <c r="B5" s="4" t="s">
        <v>4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v>
      </c>
    </row>
    <row r="3" spans="1:2">
      <c r="A3" s="4" t="s">
        <v>407</v>
      </c>
      <c r="B3" s="4" t="s">
        <v>408</v>
      </c>
    </row>
    <row r="4" spans="1:2">
      <c r="A4" s="4" t="s">
        <v>61</v>
      </c>
    </row>
    <row r="5" spans="1:2">
      <c r="A5" s="4" t="s">
        <v>407</v>
      </c>
      <c r="B5" s="4" t="s">
        <v>4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385</v>
      </c>
      <c r="B3" s="4" t="s">
        <v>386</v>
      </c>
    </row>
    <row r="4" spans="1:2">
      <c r="A4" s="4" t="s">
        <v>61</v>
      </c>
    </row>
    <row r="5" spans="1:2">
      <c r="A5" s="4" t="s">
        <v>385</v>
      </c>
      <c r="B5" s="4" t="s">
        <v>3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5257957</v>
      </c>
      <c r="C3" s="6" t="n">
        <v>159519606</v>
      </c>
    </row>
    <row r="4" spans="1:3">
      <c r="A4" s="4" t="s">
        <v>40</v>
      </c>
      <c r="B4" s="5" t="n">
        <v>1125431</v>
      </c>
      <c r="C4" s="5" t="n">
        <v>659683</v>
      </c>
    </row>
    <row r="5" spans="1:3">
      <c r="A5" s="4" t="s">
        <v>41</v>
      </c>
      <c r="B5" s="5" t="n">
        <v>502892</v>
      </c>
      <c r="C5" s="5" t="n">
        <v>2480000</v>
      </c>
    </row>
    <row r="6" spans="1:3">
      <c r="A6" s="4" t="s">
        <v>42</v>
      </c>
      <c r="B6" s="5" t="n">
        <v>166886280</v>
      </c>
      <c r="C6" s="5" t="n">
        <v>162659289</v>
      </c>
    </row>
    <row r="7" spans="1:3">
      <c r="A7" s="3" t="s">
        <v>43</v>
      </c>
    </row>
    <row r="8" spans="1:3">
      <c r="A8" s="4" t="s">
        <v>44</v>
      </c>
      <c r="B8" s="5" t="n">
        <v>502500</v>
      </c>
      <c r="C8" s="5" t="n">
        <v>2480000</v>
      </c>
    </row>
    <row r="9" spans="1:3">
      <c r="A9" s="4" t="s">
        <v>45</v>
      </c>
      <c r="B9" s="5" t="n">
        <v>1125431</v>
      </c>
      <c r="C9" s="5" t="n">
        <v>659683</v>
      </c>
    </row>
    <row r="10" spans="1:3">
      <c r="A10" s="4" t="s">
        <v>46</v>
      </c>
      <c r="B10" s="5" t="n">
        <v>392</v>
      </c>
    </row>
    <row r="11" spans="1:3">
      <c r="A11" s="4" t="s">
        <v>47</v>
      </c>
      <c r="B11" s="5" t="n">
        <v>1628323</v>
      </c>
      <c r="C11" s="5" t="n">
        <v>3139683</v>
      </c>
    </row>
    <row r="12" spans="1:3">
      <c r="A12" s="3" t="s">
        <v>48</v>
      </c>
    </row>
    <row r="13" spans="1:3">
      <c r="A13" s="4" t="s">
        <v>49</v>
      </c>
      <c r="B13" s="5" t="n">
        <v>2906208</v>
      </c>
      <c r="C13" s="5" t="n">
        <v>2788913</v>
      </c>
    </row>
    <row r="14" spans="1:3">
      <c r="A14" s="4" t="s">
        <v>50</v>
      </c>
      <c r="B14" s="4" t="s">
        <v>51</v>
      </c>
    </row>
    <row r="15" spans="1:3">
      <c r="A15" s="4" t="s">
        <v>52</v>
      </c>
      <c r="B15" s="5" t="n">
        <v>162351749</v>
      </c>
      <c r="C15" s="5" t="n">
        <v>156730693</v>
      </c>
    </row>
    <row r="16" spans="1:3">
      <c r="A16" s="4" t="s">
        <v>53</v>
      </c>
      <c r="B16" s="5" t="n">
        <v>165257957</v>
      </c>
      <c r="C16" s="5" t="n">
        <v>159519606</v>
      </c>
    </row>
    <row r="17" spans="1:3">
      <c r="A17" s="4" t="s">
        <v>54</v>
      </c>
      <c r="B17" s="5" t="n">
        <v>166886280</v>
      </c>
      <c r="C17" s="5" t="n">
        <v>162659289</v>
      </c>
    </row>
    <row r="18" spans="1:3">
      <c r="A18" s="4" t="s">
        <v>55</v>
      </c>
    </row>
    <row r="19" spans="1:3">
      <c r="A19" s="3" t="s">
        <v>48</v>
      </c>
    </row>
    <row r="20" spans="1:3">
      <c r="A20" s="4" t="s">
        <v>50</v>
      </c>
      <c r="B20" s="6" t="n">
        <v>145224240</v>
      </c>
      <c r="C20" s="6" t="n">
        <v>144621713</v>
      </c>
    </row>
    <row r="21" spans="1:3">
      <c r="A21" s="3" t="s">
        <v>56</v>
      </c>
    </row>
    <row r="22" spans="1:3">
      <c r="A22" s="4" t="s">
        <v>57</v>
      </c>
      <c r="B22" s="7" t="n">
        <v>1211.73</v>
      </c>
      <c r="C22" s="7" t="n">
        <v>1191.29</v>
      </c>
    </row>
    <row r="23" spans="1:3">
      <c r="A23" s="4" t="s">
        <v>58</v>
      </c>
    </row>
    <row r="24" spans="1:3">
      <c r="A24" s="3" t="s">
        <v>48</v>
      </c>
    </row>
    <row r="25" spans="1:3">
      <c r="A25" s="4" t="s">
        <v>50</v>
      </c>
      <c r="B25" s="6" t="n">
        <v>9732864</v>
      </c>
      <c r="C25" s="6" t="n">
        <v>9305965</v>
      </c>
    </row>
    <row r="26" spans="1:3">
      <c r="A26" s="3" t="s">
        <v>56</v>
      </c>
    </row>
    <row r="27" spans="1:3">
      <c r="A27" s="4" t="s">
        <v>57</v>
      </c>
      <c r="B27" s="7" t="n">
        <v>1404.23</v>
      </c>
      <c r="C27" s="7" t="n">
        <v>1369.64</v>
      </c>
    </row>
    <row r="28" spans="1:3">
      <c r="A28" s="4" t="s">
        <v>59</v>
      </c>
    </row>
    <row r="29" spans="1:3">
      <c r="A29" s="3" t="s">
        <v>48</v>
      </c>
    </row>
    <row r="30" spans="1:3">
      <c r="A30" s="4" t="s">
        <v>50</v>
      </c>
      <c r="B30" s="6" t="n">
        <v>3125559</v>
      </c>
      <c r="C30" s="6" t="n">
        <v>2008278</v>
      </c>
    </row>
    <row r="31" spans="1:3">
      <c r="A31" s="3" t="s">
        <v>56</v>
      </c>
    </row>
    <row r="32" spans="1:3">
      <c r="A32" s="4" t="s">
        <v>57</v>
      </c>
      <c r="B32" s="7" t="n">
        <v>1432.72</v>
      </c>
      <c r="C32" s="7" t="n">
        <v>1397.43</v>
      </c>
    </row>
    <row r="33" spans="1:3">
      <c r="A33" s="4" t="s">
        <v>60</v>
      </c>
    </row>
    <row r="34" spans="1:3">
      <c r="A34" s="3" t="s">
        <v>48</v>
      </c>
    </row>
    <row r="35" spans="1:3">
      <c r="A35" s="4" t="s">
        <v>50</v>
      </c>
      <c r="B35" s="6" t="n">
        <v>4269086</v>
      </c>
      <c r="C35" s="6" t="n">
        <v>794737</v>
      </c>
    </row>
    <row r="36" spans="1:3">
      <c r="A36" s="3" t="s">
        <v>56</v>
      </c>
    </row>
    <row r="37" spans="1:3">
      <c r="A37" s="4" t="s">
        <v>57</v>
      </c>
      <c r="B37" s="7" t="n">
        <v>1366.86</v>
      </c>
      <c r="C37" s="7" t="n">
        <v>1338.27</v>
      </c>
    </row>
    <row r="38" spans="1:3">
      <c r="A38" s="4" t="s">
        <v>61</v>
      </c>
    </row>
    <row r="39" spans="1:3">
      <c r="A39" s="3" t="s">
        <v>38</v>
      </c>
    </row>
    <row r="40" spans="1:3">
      <c r="A40" s="4" t="s">
        <v>39</v>
      </c>
      <c r="B40" s="6" t="n">
        <v>82960127</v>
      </c>
      <c r="C40" s="6" t="n">
        <v>72705286</v>
      </c>
    </row>
    <row r="41" spans="1:3">
      <c r="A41" s="4" t="s">
        <v>62</v>
      </c>
      <c r="B41" s="5" t="n">
        <v>3988568</v>
      </c>
      <c r="C41" s="5" t="n">
        <v>15031193</v>
      </c>
    </row>
    <row r="42" spans="1:3">
      <c r="A42" s="4" t="s">
        <v>63</v>
      </c>
      <c r="B42" s="5" t="n">
        <v>23535961</v>
      </c>
      <c r="C42" s="5" t="n">
        <v>18741601</v>
      </c>
    </row>
    <row r="43" spans="1:3">
      <c r="A43" s="4" t="s">
        <v>64</v>
      </c>
      <c r="B43" s="5" t="n">
        <v>21037163</v>
      </c>
      <c r="C43" s="5" t="n">
        <v>14704063</v>
      </c>
    </row>
    <row r="44" spans="1:3">
      <c r="A44" s="4" t="s">
        <v>65</v>
      </c>
      <c r="B44" s="5" t="n">
        <v>131521819</v>
      </c>
      <c r="C44" s="5" t="n">
        <v>121182143</v>
      </c>
    </row>
    <row r="45" spans="1:3">
      <c r="A45" s="4" t="s">
        <v>66</v>
      </c>
      <c r="B45" s="5" t="n">
        <v>412751868</v>
      </c>
      <c r="C45" s="5" t="n">
        <v>336146438</v>
      </c>
    </row>
    <row r="46" spans="1:3">
      <c r="A46" s="4" t="s">
        <v>41</v>
      </c>
      <c r="B46" s="5" t="n">
        <v>55976070</v>
      </c>
      <c r="C46" s="5" t="n">
        <v>51632381</v>
      </c>
    </row>
    <row r="47" spans="1:3">
      <c r="A47" s="4" t="s">
        <v>67</v>
      </c>
      <c r="B47" s="5" t="n">
        <v>1494394</v>
      </c>
      <c r="C47" s="5" t="n">
        <v>823388</v>
      </c>
    </row>
    <row r="48" spans="1:3">
      <c r="A48" s="4" t="s">
        <v>68</v>
      </c>
      <c r="B48" s="5" t="n">
        <v>6133</v>
      </c>
      <c r="C48" s="5" t="n">
        <v>196</v>
      </c>
    </row>
    <row r="49" spans="1:3">
      <c r="A49" s="4" t="s">
        <v>69</v>
      </c>
      <c r="B49" s="5" t="n">
        <v>392</v>
      </c>
    </row>
    <row r="50" spans="1:3">
      <c r="A50" s="4" t="s">
        <v>54</v>
      </c>
      <c r="B50" s="5" t="n">
        <v>601750676</v>
      </c>
      <c r="C50" s="5" t="n">
        <v>509784546</v>
      </c>
    </row>
    <row r="51" spans="1:3">
      <c r="A51" s="3" t="s">
        <v>43</v>
      </c>
    </row>
    <row r="52" spans="1:3">
      <c r="A52" s="4" t="s">
        <v>70</v>
      </c>
      <c r="B52" s="5" t="n">
        <v>4744648</v>
      </c>
      <c r="C52" s="5" t="n">
        <v>362196</v>
      </c>
    </row>
    <row r="53" spans="1:3">
      <c r="A53" s="4" t="s">
        <v>71</v>
      </c>
      <c r="C53" s="5" t="n">
        <v>178969</v>
      </c>
    </row>
    <row r="54" spans="1:3">
      <c r="A54" s="4" t="s">
        <v>45</v>
      </c>
      <c r="B54" s="5" t="n">
        <v>1625431</v>
      </c>
      <c r="C54" s="5" t="n">
        <v>28284302</v>
      </c>
    </row>
    <row r="55" spans="1:3">
      <c r="A55" s="4" t="s">
        <v>72</v>
      </c>
      <c r="C55" s="5" t="n">
        <v>4993975</v>
      </c>
    </row>
    <row r="56" spans="1:3">
      <c r="A56" s="4" t="s">
        <v>73</v>
      </c>
      <c r="B56" s="5" t="n">
        <v>730075</v>
      </c>
      <c r="C56" s="5" t="n">
        <v>630458</v>
      </c>
    </row>
    <row r="57" spans="1:3">
      <c r="A57" s="4" t="s">
        <v>74</v>
      </c>
      <c r="B57" s="5" t="n">
        <v>248350</v>
      </c>
      <c r="C57" s="5" t="n">
        <v>244651</v>
      </c>
    </row>
    <row r="58" spans="1:3">
      <c r="A58" s="4" t="s">
        <v>75</v>
      </c>
      <c r="B58" s="5" t="n">
        <v>560663</v>
      </c>
      <c r="C58" s="5" t="n">
        <v>228272</v>
      </c>
    </row>
    <row r="59" spans="1:3">
      <c r="A59" s="4" t="s">
        <v>76</v>
      </c>
      <c r="B59" s="5" t="n">
        <v>554669</v>
      </c>
      <c r="C59" s="4" t="s">
        <v>51</v>
      </c>
    </row>
    <row r="60" spans="1:3">
      <c r="A60" s="4" t="s">
        <v>77</v>
      </c>
      <c r="B60" s="5" t="n">
        <v>48693</v>
      </c>
      <c r="C60" s="5" t="n">
        <v>37349</v>
      </c>
    </row>
    <row r="61" spans="1:3">
      <c r="A61" s="4" t="s">
        <v>78</v>
      </c>
      <c r="B61" s="5" t="n">
        <v>2655437</v>
      </c>
    </row>
    <row r="62" spans="1:3">
      <c r="A62" s="4" t="s">
        <v>47</v>
      </c>
      <c r="B62" s="5" t="n">
        <v>11167966</v>
      </c>
      <c r="C62" s="5" t="n">
        <v>34960172</v>
      </c>
    </row>
    <row r="63" spans="1:3">
      <c r="A63" s="3" t="s">
        <v>48</v>
      </c>
    </row>
    <row r="64" spans="1:3">
      <c r="A64" s="4" t="s">
        <v>53</v>
      </c>
      <c r="B64" s="5" t="n">
        <v>590582710</v>
      </c>
      <c r="C64" s="5" t="n">
        <v>474824374</v>
      </c>
    </row>
    <row r="65" spans="1:3">
      <c r="A65" s="4" t="s">
        <v>54</v>
      </c>
      <c r="B65" s="6" t="n">
        <v>601750676</v>
      </c>
      <c r="C65" s="6" t="n">
        <v>50978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4" t="s">
        <v>61</v>
      </c>
    </row>
    <row r="4" spans="1:2">
      <c r="A4" s="4" t="s">
        <v>417</v>
      </c>
      <c r="B4" s="4" t="s">
        <v>4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4" t="s">
        <v>61</v>
      </c>
    </row>
    <row r="4" spans="1:2">
      <c r="A4" s="4" t="s">
        <v>429</v>
      </c>
      <c r="B4" s="4" t="s">
        <v>4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5"/>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5</v>
      </c>
    </row>
    <row r="15" spans="1:2">
      <c r="A15" s="4" t="s">
        <v>446</v>
      </c>
    </row>
    <row r="16" spans="1:2">
      <c r="A16" s="3" t="s">
        <v>437</v>
      </c>
    </row>
    <row r="17" spans="1:2">
      <c r="A17" s="4" t="s">
        <v>438</v>
      </c>
      <c r="B17" s="4" t="s">
        <v>439</v>
      </c>
    </row>
    <row r="18" spans="1:2">
      <c r="A18" s="4" t="s">
        <v>447</v>
      </c>
    </row>
    <row r="19" spans="1:2">
      <c r="A19" s="3" t="s">
        <v>437</v>
      </c>
    </row>
    <row r="20" spans="1:2">
      <c r="A20" s="4" t="s">
        <v>438</v>
      </c>
      <c r="B20" s="4" t="s">
        <v>441</v>
      </c>
    </row>
    <row r="21" spans="1:2">
      <c r="A21" s="4" t="s">
        <v>448</v>
      </c>
    </row>
    <row r="22" spans="1:2">
      <c r="A22" s="3" t="s">
        <v>437</v>
      </c>
    </row>
    <row r="23" spans="1:2">
      <c r="A23" s="4" t="s">
        <v>438</v>
      </c>
      <c r="B23" s="4" t="s">
        <v>443</v>
      </c>
    </row>
    <row r="24" spans="1:2">
      <c r="A24" s="4" t="s">
        <v>449</v>
      </c>
    </row>
    <row r="25" spans="1:2">
      <c r="A25" s="3" t="s">
        <v>437</v>
      </c>
    </row>
    <row r="26" spans="1:2">
      <c r="A26" s="4" t="s">
        <v>438</v>
      </c>
      <c r="B26" s="4" t="s">
        <v>4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4" t="s">
        <v>453</v>
      </c>
      <c r="C3" s="4" t="s">
        <v>454</v>
      </c>
    </row>
    <row r="4" spans="1:3">
      <c r="A4" s="4" t="s">
        <v>455</v>
      </c>
    </row>
    <row r="5" spans="1:3">
      <c r="A5" s="3" t="s">
        <v>451</v>
      </c>
    </row>
    <row r="6" spans="1:3">
      <c r="A6" s="4" t="s">
        <v>452</v>
      </c>
      <c r="B6" s="4" t="s">
        <v>456</v>
      </c>
      <c r="C6" s="4" t="s">
        <v>457</v>
      </c>
    </row>
    <row r="7" spans="1:3">
      <c r="A7" s="4" t="s">
        <v>458</v>
      </c>
    </row>
    <row r="8" spans="1:3">
      <c r="A8" s="3" t="s">
        <v>451</v>
      </c>
    </row>
    <row r="9" spans="1:3">
      <c r="A9" s="4" t="s">
        <v>452</v>
      </c>
      <c r="B9" s="4" t="s">
        <v>459</v>
      </c>
      <c r="C9" s="4" t="s">
        <v>4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461</v>
      </c>
      <c r="B1" s="2" t="s">
        <v>2</v>
      </c>
      <c r="D1" s="2" t="s">
        <v>37</v>
      </c>
    </row>
    <row r="2" spans="1:4">
      <c r="A2" s="3" t="s">
        <v>451</v>
      </c>
    </row>
    <row r="3" spans="1:4">
      <c r="A3" s="4" t="s">
        <v>462</v>
      </c>
      <c r="B3" s="6" t="n">
        <v>1625431</v>
      </c>
      <c r="D3" s="6" t="n">
        <v>33278277</v>
      </c>
    </row>
    <row r="4" spans="1:4">
      <c r="A4" s="4" t="s">
        <v>463</v>
      </c>
    </row>
    <row r="5" spans="1:4">
      <c r="A5" s="3" t="s">
        <v>451</v>
      </c>
    </row>
    <row r="6" spans="1:4">
      <c r="A6" s="4" t="s">
        <v>462</v>
      </c>
      <c r="B6" s="4" t="s">
        <v>51</v>
      </c>
      <c r="C6" s="4" t="s">
        <v>241</v>
      </c>
      <c r="D6" s="5" t="n">
        <v>5018975</v>
      </c>
    </row>
    <row r="7" spans="1:4">
      <c r="A7" s="4" t="s">
        <v>455</v>
      </c>
    </row>
    <row r="8" spans="1:4">
      <c r="A8" s="3" t="s">
        <v>451</v>
      </c>
    </row>
    <row r="9" spans="1:4">
      <c r="A9" s="4" t="s">
        <v>462</v>
      </c>
      <c r="B9" s="5" t="n">
        <v>1125431</v>
      </c>
      <c r="D9" s="5" t="n">
        <v>659683</v>
      </c>
    </row>
    <row r="10" spans="1:4">
      <c r="A10" s="4" t="s">
        <v>458</v>
      </c>
    </row>
    <row r="11" spans="1:4">
      <c r="A11" s="3" t="s">
        <v>451</v>
      </c>
    </row>
    <row r="12" spans="1:4">
      <c r="A12" s="4" t="s">
        <v>462</v>
      </c>
      <c r="B12" s="6" t="n">
        <v>500000</v>
      </c>
      <c r="D12" s="6" t="n">
        <v>27599619</v>
      </c>
    </row>
    <row r="13" spans="1:4"/>
    <row r="14" spans="1:4">
      <c r="A14" s="4" t="s">
        <v>241</v>
      </c>
      <c r="B14" s="4" t="s">
        <v>464</v>
      </c>
    </row>
  </sheetData>
  <mergeCells count="3">
    <mergeCell ref="B1:C1"/>
    <mergeCell ref="A13:D13"/>
    <mergeCell ref="B14:D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51</v>
      </c>
    </row>
    <row r="3" spans="1:3">
      <c r="A3" s="4" t="s">
        <v>452</v>
      </c>
      <c r="B3" s="4" t="s">
        <v>453</v>
      </c>
      <c r="C3" s="4" t="s">
        <v>454</v>
      </c>
    </row>
    <row r="4" spans="1:3">
      <c r="A4" s="4" t="s">
        <v>462</v>
      </c>
      <c r="B4" s="6" t="n">
        <v>1625431</v>
      </c>
      <c r="C4" s="6" t="n">
        <v>33278277</v>
      </c>
    </row>
    <row r="5" spans="1:3">
      <c r="A5" s="4" t="s">
        <v>72</v>
      </c>
      <c r="C5" s="6" t="n">
        <v>4993975</v>
      </c>
    </row>
    <row r="6" spans="1:3">
      <c r="A6" s="4" t="s">
        <v>466</v>
      </c>
    </row>
    <row r="7" spans="1:3">
      <c r="A7" s="3" t="s">
        <v>451</v>
      </c>
    </row>
    <row r="8" spans="1:3">
      <c r="A8" s="4" t="s">
        <v>452</v>
      </c>
      <c r="B8" s="4" t="s">
        <v>456</v>
      </c>
      <c r="C8" s="4" t="s">
        <v>4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467</v>
      </c>
      <c r="B1" s="2" t="s">
        <v>1</v>
      </c>
    </row>
    <row r="2" spans="1:3">
      <c r="B2" s="2" t="s">
        <v>2</v>
      </c>
      <c r="C2" s="2" t="s">
        <v>37</v>
      </c>
    </row>
    <row r="3" spans="1:3">
      <c r="A3" s="3" t="s">
        <v>468</v>
      </c>
    </row>
    <row r="4" spans="1:3">
      <c r="A4" s="4" t="s">
        <v>469</v>
      </c>
      <c r="B4" s="4" t="s">
        <v>470</v>
      </c>
    </row>
    <row r="5" spans="1:3">
      <c r="A5" s="4" t="s">
        <v>471</v>
      </c>
      <c r="B5" s="6" t="n">
        <v>0</v>
      </c>
      <c r="C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v>
      </c>
      <c r="B1" s="2" t="s">
        <v>2</v>
      </c>
      <c r="C1" s="2" t="s">
        <v>37</v>
      </c>
    </row>
    <row r="2" spans="1:3">
      <c r="A2" s="4" t="s">
        <v>55</v>
      </c>
    </row>
    <row r="3" spans="1:3">
      <c r="A3" s="4" t="s">
        <v>80</v>
      </c>
      <c r="B3" s="8" t="n">
        <v>119848.6685</v>
      </c>
      <c r="C3" s="8" t="n">
        <v>121399.2481</v>
      </c>
    </row>
    <row r="4" spans="1:3">
      <c r="A4" s="4" t="s">
        <v>58</v>
      </c>
    </row>
    <row r="5" spans="1:3">
      <c r="A5" s="4" t="s">
        <v>80</v>
      </c>
      <c r="B5" s="8" t="n">
        <v>6931.1068</v>
      </c>
      <c r="C5" s="8" t="n">
        <v>6794.4628</v>
      </c>
    </row>
    <row r="6" spans="1:3">
      <c r="A6" s="4" t="s">
        <v>59</v>
      </c>
    </row>
    <row r="7" spans="1:3">
      <c r="A7" s="4" t="s">
        <v>80</v>
      </c>
      <c r="B7" s="8" t="n">
        <v>2181.5489</v>
      </c>
      <c r="C7" s="8" t="n">
        <v>1437.1195</v>
      </c>
    </row>
    <row r="8" spans="1:3">
      <c r="A8" s="4" t="s">
        <v>60</v>
      </c>
    </row>
    <row r="9" spans="1:3">
      <c r="A9" s="4" t="s">
        <v>80</v>
      </c>
      <c r="B9" s="8" t="n">
        <v>3123.2861</v>
      </c>
      <c r="C9" s="8" t="n">
        <v>593.8529</v>
      </c>
    </row>
    <row r="10" spans="1:3">
      <c r="A10" s="4" t="s">
        <v>61</v>
      </c>
    </row>
    <row r="11" spans="1:3">
      <c r="A11" s="4" t="s">
        <v>81</v>
      </c>
      <c r="B11" s="6" t="n">
        <v>82771873</v>
      </c>
      <c r="C11" s="6" t="n">
        <v>72751039</v>
      </c>
    </row>
    <row r="12" spans="1:3">
      <c r="A12" s="4" t="s">
        <v>82</v>
      </c>
      <c r="B12" s="5" t="n">
        <v>20844482</v>
      </c>
      <c r="C12" s="5" t="n">
        <v>14722589</v>
      </c>
    </row>
    <row r="13" spans="1:3">
      <c r="A13" s="4" t="s">
        <v>81</v>
      </c>
      <c r="B13" s="5" t="n">
        <v>411922232</v>
      </c>
      <c r="C13" s="5" t="n">
        <v>336217865</v>
      </c>
    </row>
    <row r="14" spans="1:3">
      <c r="A14" s="4" t="s">
        <v>82</v>
      </c>
      <c r="B14" s="6" t="n">
        <v>0</v>
      </c>
      <c r="C14" s="6" t="n">
        <v>168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72</v>
      </c>
      <c r="C1" s="2" t="s">
        <v>185</v>
      </c>
      <c r="E1" s="2" t="s">
        <v>1</v>
      </c>
      <c r="G1" s="2" t="s">
        <v>170</v>
      </c>
    </row>
    <row r="2" spans="1:7">
      <c r="C2" s="2" t="s">
        <v>2</v>
      </c>
      <c r="D2" s="2" t="s">
        <v>186</v>
      </c>
      <c r="E2" s="2" t="s">
        <v>2</v>
      </c>
      <c r="F2" s="2" t="s">
        <v>186</v>
      </c>
      <c r="G2" s="2" t="s">
        <v>37</v>
      </c>
    </row>
    <row r="3" spans="1:7">
      <c r="A3" s="3" t="s">
        <v>473</v>
      </c>
    </row>
    <row r="4" spans="1:7">
      <c r="A4" s="4" t="s">
        <v>474</v>
      </c>
      <c r="C4" s="6" t="n">
        <v>165257957</v>
      </c>
      <c r="E4" s="6" t="n">
        <v>165257957</v>
      </c>
      <c r="G4" s="6" t="n">
        <v>159519606</v>
      </c>
    </row>
    <row r="5" spans="1:7">
      <c r="A5" s="4" t="s">
        <v>475</v>
      </c>
      <c r="C5" s="5" t="n">
        <v>-904767</v>
      </c>
      <c r="D5" s="6" t="n">
        <v>-44769</v>
      </c>
      <c r="E5" s="5" t="n">
        <v>-5146654</v>
      </c>
      <c r="F5" s="6" t="n">
        <v>8426871</v>
      </c>
    </row>
    <row r="6" spans="1:7">
      <c r="A6" s="4" t="s">
        <v>476</v>
      </c>
    </row>
    <row r="7" spans="1:7">
      <c r="A7" s="3" t="s">
        <v>473</v>
      </c>
    </row>
    <row r="8" spans="1:7">
      <c r="A8" s="4" t="s">
        <v>477</v>
      </c>
      <c r="G8" s="5" t="n">
        <v>14668997</v>
      </c>
    </row>
    <row r="9" spans="1:7">
      <c r="A9" s="4" t="s">
        <v>478</v>
      </c>
      <c r="C9" s="5" t="n">
        <v>550681985</v>
      </c>
      <c r="E9" s="5" t="n">
        <v>550681985</v>
      </c>
      <c r="G9" s="5" t="n">
        <v>474903102</v>
      </c>
    </row>
    <row r="10" spans="1:7">
      <c r="A10" s="4" t="s">
        <v>474</v>
      </c>
      <c r="C10" s="5" t="n">
        <v>82960127</v>
      </c>
      <c r="E10" s="5" t="n">
        <v>82960127</v>
      </c>
      <c r="G10" s="5" t="n">
        <v>72705286</v>
      </c>
    </row>
    <row r="11" spans="1:7">
      <c r="A11" s="4" t="s">
        <v>479</v>
      </c>
      <c r="C11" s="5" t="n">
        <v>412751868</v>
      </c>
      <c r="E11" s="5" t="n">
        <v>412751868</v>
      </c>
      <c r="G11" s="5" t="n">
        <v>336146438</v>
      </c>
    </row>
    <row r="12" spans="1:7">
      <c r="A12" s="4" t="s">
        <v>480</v>
      </c>
      <c r="C12" s="5" t="n">
        <v>495711995</v>
      </c>
      <c r="E12" s="5" t="n">
        <v>495711995</v>
      </c>
      <c r="G12" s="5" t="n">
        <v>408851724</v>
      </c>
    </row>
    <row r="13" spans="1:7">
      <c r="A13" s="4" t="s">
        <v>62</v>
      </c>
      <c r="E13" s="5" t="n">
        <v>3988568</v>
      </c>
      <c r="G13" s="5" t="n">
        <v>15031193</v>
      </c>
    </row>
    <row r="14" spans="1:7">
      <c r="A14" s="4" t="s">
        <v>70</v>
      </c>
      <c r="E14" s="5" t="n">
        <v>-4744648</v>
      </c>
      <c r="G14" s="5" t="n">
        <v>-362196</v>
      </c>
    </row>
    <row r="15" spans="1:7">
      <c r="A15" s="4" t="s">
        <v>475</v>
      </c>
      <c r="E15" s="5" t="n">
        <v>-756080</v>
      </c>
      <c r="G15" s="5" t="n">
        <v>14668997</v>
      </c>
    </row>
    <row r="16" spans="1:7">
      <c r="A16" s="4" t="s">
        <v>481</v>
      </c>
    </row>
    <row r="17" spans="1:7">
      <c r="A17" s="3" t="s">
        <v>473</v>
      </c>
    </row>
    <row r="18" spans="1:7">
      <c r="A18" s="4" t="s">
        <v>482</v>
      </c>
      <c r="C18" s="5" t="n">
        <v>1754419</v>
      </c>
      <c r="E18" s="5" t="n">
        <v>1754419</v>
      </c>
      <c r="G18" s="5" t="n">
        <v>13351055</v>
      </c>
    </row>
    <row r="19" spans="1:7">
      <c r="A19" s="4" t="s">
        <v>483</v>
      </c>
      <c r="C19" s="5" t="n">
        <v>-2510499</v>
      </c>
      <c r="E19" s="5" t="n">
        <v>-2510499</v>
      </c>
    </row>
    <row r="20" spans="1:7">
      <c r="A20" s="4" t="s">
        <v>484</v>
      </c>
    </row>
    <row r="21" spans="1:7">
      <c r="A21" s="3" t="s">
        <v>473</v>
      </c>
    </row>
    <row r="22" spans="1:7">
      <c r="A22" s="4" t="s">
        <v>482</v>
      </c>
      <c r="C22" s="5" t="n">
        <v>1842341</v>
      </c>
      <c r="E22" s="5" t="n">
        <v>1842341</v>
      </c>
      <c r="G22" s="5" t="n">
        <v>10890611</v>
      </c>
    </row>
    <row r="23" spans="1:7">
      <c r="A23" s="4" t="s">
        <v>485</v>
      </c>
    </row>
    <row r="24" spans="1:7">
      <c r="A24" s="3" t="s">
        <v>473</v>
      </c>
    </row>
    <row r="25" spans="1:7">
      <c r="A25" s="4" t="s">
        <v>482</v>
      </c>
      <c r="C25" s="5" t="n">
        <v>526865</v>
      </c>
      <c r="E25" s="5" t="n">
        <v>526865</v>
      </c>
      <c r="G25" s="5" t="n">
        <v>864739</v>
      </c>
    </row>
    <row r="26" spans="1:7">
      <c r="A26" s="4" t="s">
        <v>486</v>
      </c>
    </row>
    <row r="27" spans="1:7">
      <c r="A27" s="3" t="s">
        <v>473</v>
      </c>
    </row>
    <row r="28" spans="1:7">
      <c r="A28" s="4" t="s">
        <v>482</v>
      </c>
      <c r="C28" s="5" t="n">
        <v>-1400702</v>
      </c>
      <c r="E28" s="5" t="n">
        <v>-1400702</v>
      </c>
      <c r="G28" s="5" t="n">
        <v>2402342</v>
      </c>
    </row>
    <row r="29" spans="1:7">
      <c r="A29" s="4" t="s">
        <v>487</v>
      </c>
    </row>
    <row r="30" spans="1:7">
      <c r="A30" s="3" t="s">
        <v>473</v>
      </c>
    </row>
    <row r="31" spans="1:7">
      <c r="A31" s="4" t="s">
        <v>482</v>
      </c>
      <c r="C31" s="5" t="n">
        <v>77470</v>
      </c>
      <c r="E31" s="5" t="n">
        <v>77470</v>
      </c>
      <c r="G31" s="5" t="n">
        <v>1620</v>
      </c>
    </row>
    <row r="32" spans="1:7">
      <c r="A32" s="4" t="s">
        <v>488</v>
      </c>
    </row>
    <row r="33" spans="1:7">
      <c r="A33" s="3" t="s">
        <v>473</v>
      </c>
    </row>
    <row r="34" spans="1:7">
      <c r="A34" s="4" t="s">
        <v>482</v>
      </c>
      <c r="C34" s="5" t="n">
        <v>448923</v>
      </c>
      <c r="E34" s="5" t="n">
        <v>448923</v>
      </c>
      <c r="G34" s="5" t="n">
        <v>-279515</v>
      </c>
    </row>
    <row r="35" spans="1:7">
      <c r="A35" s="4" t="s">
        <v>489</v>
      </c>
    </row>
    <row r="36" spans="1:7">
      <c r="A36" s="3" t="s">
        <v>473</v>
      </c>
    </row>
    <row r="37" spans="1:7">
      <c r="A37" s="4" t="s">
        <v>482</v>
      </c>
      <c r="C37" s="5" t="n">
        <v>-316334</v>
      </c>
      <c r="E37" s="5" t="n">
        <v>-316334</v>
      </c>
      <c r="G37" s="5" t="n">
        <v>327357</v>
      </c>
    </row>
    <row r="38" spans="1:7">
      <c r="A38" s="4" t="s">
        <v>490</v>
      </c>
    </row>
    <row r="39" spans="1:7">
      <c r="A39" s="3" t="s">
        <v>473</v>
      </c>
    </row>
    <row r="40" spans="1:7">
      <c r="A40" s="4" t="s">
        <v>482</v>
      </c>
      <c r="C40" s="5" t="n">
        <v>575856</v>
      </c>
      <c r="E40" s="5" t="n">
        <v>575856</v>
      </c>
      <c r="G40" s="5" t="n">
        <v>-856099</v>
      </c>
    </row>
    <row r="41" spans="1:7">
      <c r="A41" s="4" t="s">
        <v>491</v>
      </c>
    </row>
    <row r="42" spans="1:7">
      <c r="A42" s="3" t="s">
        <v>473</v>
      </c>
    </row>
    <row r="43" spans="1:7">
      <c r="A43" s="4" t="s">
        <v>483</v>
      </c>
      <c r="G43" s="5" t="n">
        <v>1317942</v>
      </c>
    </row>
    <row r="44" spans="1:7">
      <c r="A44" s="4" t="s">
        <v>477</v>
      </c>
      <c r="C44" s="5" t="n">
        <v>-756080</v>
      </c>
      <c r="E44" s="5" t="n">
        <v>-756080</v>
      </c>
    </row>
    <row r="45" spans="1:7">
      <c r="A45" s="4" t="s">
        <v>492</v>
      </c>
    </row>
    <row r="46" spans="1:7">
      <c r="A46" s="3" t="s">
        <v>473</v>
      </c>
    </row>
    <row r="47" spans="1:7">
      <c r="A47" s="4" t="s">
        <v>477</v>
      </c>
      <c r="G47" s="5" t="n">
        <v>13351055</v>
      </c>
    </row>
    <row r="48" spans="1:7">
      <c r="A48" s="4" t="s">
        <v>478</v>
      </c>
      <c r="C48" s="5" t="n">
        <v>553192484</v>
      </c>
      <c r="E48" s="5" t="n">
        <v>553192484</v>
      </c>
      <c r="G48" s="5" t="n">
        <v>473585160</v>
      </c>
    </row>
    <row r="49" spans="1:7">
      <c r="A49" s="4" t="s">
        <v>493</v>
      </c>
    </row>
    <row r="50" spans="1:7">
      <c r="A50" s="3" t="s">
        <v>473</v>
      </c>
    </row>
    <row r="51" spans="1:7">
      <c r="A51" s="4" t="s">
        <v>482</v>
      </c>
      <c r="C51" s="5" t="n">
        <v>1754419</v>
      </c>
      <c r="E51" s="5" t="n">
        <v>1754419</v>
      </c>
      <c r="G51" s="5" t="n">
        <v>13351055</v>
      </c>
    </row>
    <row r="52" spans="1:7">
      <c r="A52" s="4" t="s">
        <v>494</v>
      </c>
    </row>
    <row r="53" spans="1:7">
      <c r="A53" s="3" t="s">
        <v>473</v>
      </c>
    </row>
    <row r="54" spans="1:7">
      <c r="A54" s="4" t="s">
        <v>482</v>
      </c>
      <c r="C54" s="5" t="n">
        <v>1842341</v>
      </c>
      <c r="E54" s="5" t="n">
        <v>1842341</v>
      </c>
      <c r="G54" s="5" t="n">
        <v>10890611</v>
      </c>
    </row>
    <row r="55" spans="1:7">
      <c r="A55" s="4" t="s">
        <v>495</v>
      </c>
    </row>
    <row r="56" spans="1:7">
      <c r="A56" s="3" t="s">
        <v>473</v>
      </c>
    </row>
    <row r="57" spans="1:7">
      <c r="A57" s="4" t="s">
        <v>482</v>
      </c>
      <c r="C57" s="5" t="n">
        <v>526865</v>
      </c>
      <c r="E57" s="5" t="n">
        <v>526865</v>
      </c>
      <c r="G57" s="5" t="n">
        <v>864739</v>
      </c>
    </row>
    <row r="58" spans="1:7">
      <c r="A58" s="4" t="s">
        <v>496</v>
      </c>
    </row>
    <row r="59" spans="1:7">
      <c r="A59" s="3" t="s">
        <v>473</v>
      </c>
    </row>
    <row r="60" spans="1:7">
      <c r="A60" s="4" t="s">
        <v>482</v>
      </c>
      <c r="C60" s="5" t="n">
        <v>-1400702</v>
      </c>
      <c r="E60" s="5" t="n">
        <v>-1400702</v>
      </c>
      <c r="G60" s="5" t="n">
        <v>2402342</v>
      </c>
    </row>
    <row r="61" spans="1:7">
      <c r="A61" s="4" t="s">
        <v>497</v>
      </c>
    </row>
    <row r="62" spans="1:7">
      <c r="A62" s="3" t="s">
        <v>473</v>
      </c>
    </row>
    <row r="63" spans="1:7">
      <c r="A63" s="4" t="s">
        <v>482</v>
      </c>
      <c r="C63" s="5" t="n">
        <v>77470</v>
      </c>
      <c r="E63" s="5" t="n">
        <v>77470</v>
      </c>
      <c r="G63" s="5" t="n">
        <v>1620</v>
      </c>
    </row>
    <row r="64" spans="1:7">
      <c r="A64" s="4" t="s">
        <v>498</v>
      </c>
    </row>
    <row r="65" spans="1:7">
      <c r="A65" s="3" t="s">
        <v>473</v>
      </c>
    </row>
    <row r="66" spans="1:7">
      <c r="A66" s="4" t="s">
        <v>482</v>
      </c>
      <c r="C66" s="5" t="n">
        <v>448923</v>
      </c>
      <c r="E66" s="5" t="n">
        <v>448923</v>
      </c>
      <c r="G66" s="5" t="n">
        <v>-279515</v>
      </c>
    </row>
    <row r="67" spans="1:7">
      <c r="A67" s="4" t="s">
        <v>499</v>
      </c>
    </row>
    <row r="68" spans="1:7">
      <c r="A68" s="3" t="s">
        <v>473</v>
      </c>
    </row>
    <row r="69" spans="1:7">
      <c r="A69" s="4" t="s">
        <v>482</v>
      </c>
      <c r="C69" s="5" t="n">
        <v>-316334</v>
      </c>
      <c r="E69" s="5" t="n">
        <v>-316334</v>
      </c>
      <c r="G69" s="5" t="n">
        <v>327357</v>
      </c>
    </row>
    <row r="70" spans="1:7">
      <c r="A70" s="4" t="s">
        <v>500</v>
      </c>
    </row>
    <row r="71" spans="1:7">
      <c r="A71" s="3" t="s">
        <v>473</v>
      </c>
    </row>
    <row r="72" spans="1:7">
      <c r="A72" s="4" t="s">
        <v>482</v>
      </c>
      <c r="C72" s="5" t="n">
        <v>575856</v>
      </c>
      <c r="E72" s="5" t="n">
        <v>575856</v>
      </c>
      <c r="G72" s="5" t="n">
        <v>-856099</v>
      </c>
    </row>
    <row r="73" spans="1:7">
      <c r="A73" s="4" t="s">
        <v>501</v>
      </c>
    </row>
    <row r="74" spans="1:7">
      <c r="A74" s="3" t="s">
        <v>473</v>
      </c>
    </row>
    <row r="75" spans="1:7">
      <c r="A75" s="4" t="s">
        <v>483</v>
      </c>
      <c r="G75" s="4" t="s">
        <v>51</v>
      </c>
    </row>
    <row r="76" spans="1:7">
      <c r="A76" s="4" t="s">
        <v>477</v>
      </c>
      <c r="C76" s="5" t="n">
        <v>1754419</v>
      </c>
      <c r="E76" s="5" t="n">
        <v>1754419</v>
      </c>
    </row>
    <row r="77" spans="1:7">
      <c r="A77" s="4" t="s">
        <v>502</v>
      </c>
    </row>
    <row r="78" spans="1:7">
      <c r="A78" s="3" t="s">
        <v>473</v>
      </c>
    </row>
    <row r="79" spans="1:7">
      <c r="A79" s="4" t="s">
        <v>477</v>
      </c>
      <c r="G79" s="5" t="n">
        <v>1317942</v>
      </c>
    </row>
    <row r="80" spans="1:7">
      <c r="A80" s="4" t="s">
        <v>478</v>
      </c>
      <c r="C80" s="5" t="n">
        <v>-2510499</v>
      </c>
      <c r="E80" s="5" t="n">
        <v>-2510499</v>
      </c>
      <c r="G80" s="5" t="n">
        <v>1317942</v>
      </c>
    </row>
    <row r="81" spans="1:7">
      <c r="A81" s="4" t="s">
        <v>503</v>
      </c>
    </row>
    <row r="82" spans="1:7">
      <c r="A82" s="3" t="s">
        <v>473</v>
      </c>
    </row>
    <row r="83" spans="1:7">
      <c r="A83" s="4" t="s">
        <v>482</v>
      </c>
      <c r="C83" s="4" t="s">
        <v>51</v>
      </c>
      <c r="E83" s="4" t="s">
        <v>51</v>
      </c>
      <c r="G83" s="4" t="s">
        <v>51</v>
      </c>
    </row>
    <row r="84" spans="1:7">
      <c r="A84" s="4" t="s">
        <v>483</v>
      </c>
      <c r="C84" s="5" t="n">
        <v>-2510499</v>
      </c>
      <c r="E84" s="5" t="n">
        <v>-2510499</v>
      </c>
    </row>
    <row r="85" spans="1:7">
      <c r="A85" s="4" t="s">
        <v>504</v>
      </c>
    </row>
    <row r="86" spans="1:7">
      <c r="A86" s="3" t="s">
        <v>473</v>
      </c>
    </row>
    <row r="87" spans="1:7">
      <c r="A87" s="4" t="s">
        <v>482</v>
      </c>
      <c r="C87" s="4" t="s">
        <v>51</v>
      </c>
      <c r="E87" s="4" t="s">
        <v>51</v>
      </c>
      <c r="G87" s="4" t="s">
        <v>51</v>
      </c>
    </row>
    <row r="88" spans="1:7">
      <c r="A88" s="4" t="s">
        <v>505</v>
      </c>
    </row>
    <row r="89" spans="1:7">
      <c r="A89" s="3" t="s">
        <v>473</v>
      </c>
    </row>
    <row r="90" spans="1:7">
      <c r="A90" s="4" t="s">
        <v>482</v>
      </c>
      <c r="C90" s="4" t="s">
        <v>51</v>
      </c>
      <c r="E90" s="4" t="s">
        <v>51</v>
      </c>
      <c r="G90" s="4" t="s">
        <v>51</v>
      </c>
    </row>
    <row r="91" spans="1:7">
      <c r="A91" s="4" t="s">
        <v>506</v>
      </c>
    </row>
    <row r="92" spans="1:7">
      <c r="A92" s="3" t="s">
        <v>473</v>
      </c>
    </row>
    <row r="93" spans="1:7">
      <c r="A93" s="4" t="s">
        <v>482</v>
      </c>
      <c r="C93" s="4" t="s">
        <v>51</v>
      </c>
      <c r="E93" s="4" t="s">
        <v>51</v>
      </c>
      <c r="G93" s="4" t="s">
        <v>51</v>
      </c>
    </row>
    <row r="94" spans="1:7">
      <c r="A94" s="4" t="s">
        <v>507</v>
      </c>
    </row>
    <row r="95" spans="1:7">
      <c r="A95" s="3" t="s">
        <v>473</v>
      </c>
    </row>
    <row r="96" spans="1:7">
      <c r="A96" s="4" t="s">
        <v>482</v>
      </c>
      <c r="C96" s="4" t="s">
        <v>51</v>
      </c>
      <c r="E96" s="4" t="s">
        <v>51</v>
      </c>
      <c r="G96" s="4" t="s">
        <v>51</v>
      </c>
    </row>
    <row r="97" spans="1:7">
      <c r="A97" s="4" t="s">
        <v>508</v>
      </c>
    </row>
    <row r="98" spans="1:7">
      <c r="A98" s="3" t="s">
        <v>473</v>
      </c>
    </row>
    <row r="99" spans="1:7">
      <c r="A99" s="4" t="s">
        <v>482</v>
      </c>
      <c r="C99" s="4" t="s">
        <v>51</v>
      </c>
      <c r="E99" s="4" t="s">
        <v>51</v>
      </c>
      <c r="G99" s="4" t="s">
        <v>51</v>
      </c>
    </row>
    <row r="100" spans="1:7">
      <c r="A100" s="4" t="s">
        <v>509</v>
      </c>
    </row>
    <row r="101" spans="1:7">
      <c r="A101" s="3" t="s">
        <v>473</v>
      </c>
    </row>
    <row r="102" spans="1:7">
      <c r="A102" s="4" t="s">
        <v>482</v>
      </c>
      <c r="C102" s="4" t="s">
        <v>51</v>
      </c>
      <c r="E102" s="4" t="s">
        <v>51</v>
      </c>
      <c r="G102" s="4" t="s">
        <v>51</v>
      </c>
    </row>
    <row r="103" spans="1:7">
      <c r="A103" s="4" t="s">
        <v>510</v>
      </c>
    </row>
    <row r="104" spans="1:7">
      <c r="A104" s="3" t="s">
        <v>473</v>
      </c>
    </row>
    <row r="105" spans="1:7">
      <c r="A105" s="4" t="s">
        <v>482</v>
      </c>
      <c r="C105" s="4" t="s">
        <v>51</v>
      </c>
      <c r="E105" s="4" t="s">
        <v>51</v>
      </c>
      <c r="G105" s="4" t="s">
        <v>51</v>
      </c>
    </row>
    <row r="106" spans="1:7">
      <c r="A106" s="4" t="s">
        <v>511</v>
      </c>
    </row>
    <row r="107" spans="1:7">
      <c r="A107" s="3" t="s">
        <v>473</v>
      </c>
    </row>
    <row r="108" spans="1:7">
      <c r="A108" s="4" t="s">
        <v>483</v>
      </c>
      <c r="G108" s="5" t="n">
        <v>1317942</v>
      </c>
    </row>
    <row r="109" spans="1:7">
      <c r="A109" s="4" t="s">
        <v>477</v>
      </c>
      <c r="C109" s="5" t="n">
        <v>-2510499</v>
      </c>
      <c r="E109" s="5" t="n">
        <v>-2510499</v>
      </c>
    </row>
    <row r="110" spans="1:7">
      <c r="A110" s="4" t="s">
        <v>512</v>
      </c>
    </row>
    <row r="111" spans="1:7">
      <c r="A111" s="3" t="s">
        <v>473</v>
      </c>
    </row>
    <row r="112" spans="1:7">
      <c r="A112" s="4" t="s">
        <v>513</v>
      </c>
      <c r="C112" s="5" t="n">
        <v>495711995</v>
      </c>
      <c r="E112" s="5" t="n">
        <v>495711995</v>
      </c>
      <c r="G112" s="5" t="n">
        <v>408851724</v>
      </c>
    </row>
    <row r="113" spans="1:7">
      <c r="A113" s="4" t="s">
        <v>514</v>
      </c>
    </row>
    <row r="114" spans="1:7">
      <c r="A114" s="3" t="s">
        <v>473</v>
      </c>
    </row>
    <row r="115" spans="1:7">
      <c r="A115" s="4" t="s">
        <v>513</v>
      </c>
      <c r="C115" s="5" t="n">
        <v>495711995</v>
      </c>
      <c r="E115" s="5" t="n">
        <v>495711995</v>
      </c>
      <c r="G115" s="5" t="n">
        <v>408851724</v>
      </c>
    </row>
    <row r="116" spans="1:7">
      <c r="A116" s="4" t="s">
        <v>515</v>
      </c>
    </row>
    <row r="117" spans="1:7">
      <c r="A117" s="3" t="s">
        <v>473</v>
      </c>
    </row>
    <row r="118" spans="1:7">
      <c r="A118" s="4" t="s">
        <v>513</v>
      </c>
      <c r="C118" s="4" t="s">
        <v>51</v>
      </c>
      <c r="E118" s="4" t="s">
        <v>51</v>
      </c>
      <c r="G118" s="4" t="s">
        <v>51</v>
      </c>
    </row>
    <row r="119" spans="1:7">
      <c r="A119" s="4" t="s">
        <v>516</v>
      </c>
    </row>
    <row r="120" spans="1:7">
      <c r="A120" s="3" t="s">
        <v>473</v>
      </c>
    </row>
    <row r="121" spans="1:7">
      <c r="A121" s="4" t="s">
        <v>513</v>
      </c>
      <c r="B121" s="4" t="s">
        <v>241</v>
      </c>
      <c r="C121" s="5" t="n">
        <v>55726070</v>
      </c>
      <c r="E121" s="5" t="n">
        <v>55726070</v>
      </c>
      <c r="G121" s="5" t="n">
        <v>51382381</v>
      </c>
    </row>
    <row r="122" spans="1:7">
      <c r="A122" s="4" t="s">
        <v>517</v>
      </c>
    </row>
    <row r="123" spans="1:7">
      <c r="A123" s="3" t="s">
        <v>473</v>
      </c>
    </row>
    <row r="124" spans="1:7">
      <c r="A124" s="4" t="s">
        <v>513</v>
      </c>
      <c r="B124" s="4" t="s">
        <v>241</v>
      </c>
      <c r="C124" s="5" t="n">
        <v>55726070</v>
      </c>
      <c r="E124" s="5" t="n">
        <v>55726070</v>
      </c>
      <c r="G124" s="5" t="n">
        <v>51382381</v>
      </c>
    </row>
    <row r="125" spans="1:7">
      <c r="A125" s="4" t="s">
        <v>518</v>
      </c>
    </row>
    <row r="126" spans="1:7">
      <c r="A126" s="3" t="s">
        <v>473</v>
      </c>
    </row>
    <row r="127" spans="1:7">
      <c r="A127" s="4" t="s">
        <v>513</v>
      </c>
      <c r="B127" s="4" t="s">
        <v>241</v>
      </c>
      <c r="C127" s="4" t="s">
        <v>51</v>
      </c>
      <c r="E127" s="4" t="s">
        <v>51</v>
      </c>
      <c r="G127" s="4" t="s">
        <v>51</v>
      </c>
    </row>
    <row r="128" spans="1:7"/>
    <row r="129" spans="1:7">
      <c r="A129" s="4" t="s">
        <v>241</v>
      </c>
      <c r="B129" s="4" t="s">
        <v>519</v>
      </c>
    </row>
  </sheetData>
  <mergeCells count="5">
    <mergeCell ref="A1:B2"/>
    <mergeCell ref="C1:D1"/>
    <mergeCell ref="E1:F1"/>
    <mergeCell ref="A128:F128"/>
    <mergeCell ref="B129:F1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7</v>
      </c>
    </row>
    <row r="2" spans="1:3">
      <c r="A2" s="3" t="s">
        <v>521</v>
      </c>
    </row>
    <row r="3" spans="1:3">
      <c r="A3" s="4" t="s">
        <v>522</v>
      </c>
      <c r="B3" s="6" t="n">
        <v>-756080</v>
      </c>
      <c r="C3" s="6" t="n">
        <v>14668997</v>
      </c>
    </row>
    <row r="4" spans="1:3">
      <c r="A4" s="4" t="s">
        <v>523</v>
      </c>
    </row>
    <row r="5" spans="1:3">
      <c r="A5" s="3" t="s">
        <v>521</v>
      </c>
    </row>
    <row r="6" spans="1:3">
      <c r="A6" s="4" t="s">
        <v>522</v>
      </c>
      <c r="B6" s="5" t="n">
        <v>1842341</v>
      </c>
      <c r="C6" s="5" t="n">
        <v>10890611</v>
      </c>
    </row>
    <row r="7" spans="1:3">
      <c r="A7" s="4" t="s">
        <v>524</v>
      </c>
    </row>
    <row r="8" spans="1:3">
      <c r="A8" s="3" t="s">
        <v>521</v>
      </c>
    </row>
    <row r="9" spans="1:3">
      <c r="A9" s="4" t="s">
        <v>522</v>
      </c>
      <c r="B9" s="5" t="n">
        <v>526865</v>
      </c>
      <c r="C9" s="5" t="n">
        <v>864739</v>
      </c>
    </row>
    <row r="10" spans="1:3">
      <c r="A10" s="4" t="s">
        <v>525</v>
      </c>
    </row>
    <row r="11" spans="1:3">
      <c r="A11" s="3" t="s">
        <v>521</v>
      </c>
    </row>
    <row r="12" spans="1:3">
      <c r="A12" s="4" t="s">
        <v>522</v>
      </c>
      <c r="B12" s="5" t="n">
        <v>-1400702</v>
      </c>
      <c r="C12" s="5" t="n">
        <v>2402342</v>
      </c>
    </row>
    <row r="13" spans="1:3">
      <c r="A13" s="4" t="s">
        <v>526</v>
      </c>
    </row>
    <row r="14" spans="1:3">
      <c r="A14" s="3" t="s">
        <v>521</v>
      </c>
    </row>
    <row r="15" spans="1:3">
      <c r="A15" s="4" t="s">
        <v>522</v>
      </c>
      <c r="B15" s="5" t="n">
        <v>77470</v>
      </c>
      <c r="C15" s="5" t="n">
        <v>1620</v>
      </c>
    </row>
    <row r="16" spans="1:3">
      <c r="A16" s="4" t="s">
        <v>527</v>
      </c>
    </row>
    <row r="17" spans="1:3">
      <c r="A17" s="3" t="s">
        <v>521</v>
      </c>
    </row>
    <row r="18" spans="1:3">
      <c r="A18" s="4" t="s">
        <v>522</v>
      </c>
      <c r="B18" s="5" t="n">
        <v>448923</v>
      </c>
      <c r="C18" s="5" t="n">
        <v>-279515</v>
      </c>
    </row>
    <row r="19" spans="1:3">
      <c r="A19" s="4" t="s">
        <v>528</v>
      </c>
    </row>
    <row r="20" spans="1:3">
      <c r="A20" s="3" t="s">
        <v>521</v>
      </c>
    </row>
    <row r="21" spans="1:3">
      <c r="A21" s="4" t="s">
        <v>522</v>
      </c>
      <c r="B21" s="5" t="n">
        <v>-316334</v>
      </c>
      <c r="C21" s="5" t="n">
        <v>327357</v>
      </c>
    </row>
    <row r="22" spans="1:3">
      <c r="A22" s="4" t="s">
        <v>529</v>
      </c>
    </row>
    <row r="23" spans="1:3">
      <c r="A23" s="3" t="s">
        <v>521</v>
      </c>
    </row>
    <row r="24" spans="1:3">
      <c r="A24" s="4" t="s">
        <v>522</v>
      </c>
      <c r="B24" s="5" t="n">
        <v>575856</v>
      </c>
      <c r="C24" s="5" t="n">
        <v>-856099</v>
      </c>
    </row>
    <row r="25" spans="1:3">
      <c r="A25" s="4" t="s">
        <v>89</v>
      </c>
    </row>
    <row r="26" spans="1:3">
      <c r="A26" s="3" t="s">
        <v>521</v>
      </c>
    </row>
    <row r="27" spans="1:3">
      <c r="A27" s="4" t="s">
        <v>522</v>
      </c>
      <c r="B27" s="5" t="n">
        <v>1754419</v>
      </c>
      <c r="C27" s="5" t="n">
        <v>13351055</v>
      </c>
    </row>
    <row r="28" spans="1:3">
      <c r="A28" s="4" t="s">
        <v>92</v>
      </c>
    </row>
    <row r="29" spans="1:3">
      <c r="A29" s="3" t="s">
        <v>521</v>
      </c>
    </row>
    <row r="30" spans="1:3">
      <c r="A30" s="4" t="s">
        <v>522</v>
      </c>
      <c r="B30" s="5" t="n">
        <v>-2510499</v>
      </c>
      <c r="C30" s="5" t="n">
        <v>1317942</v>
      </c>
    </row>
    <row r="31" spans="1:3">
      <c r="A31" s="4" t="s">
        <v>530</v>
      </c>
    </row>
    <row r="32" spans="1:3">
      <c r="A32" s="3" t="s">
        <v>521</v>
      </c>
    </row>
    <row r="33" spans="1:3">
      <c r="A33" s="4" t="s">
        <v>522</v>
      </c>
      <c r="B33" s="5" t="n">
        <v>21883372</v>
      </c>
      <c r="C33" s="5" t="n">
        <v>14714148</v>
      </c>
    </row>
    <row r="34" spans="1:3">
      <c r="A34" s="4" t="s">
        <v>531</v>
      </c>
    </row>
    <row r="35" spans="1:3">
      <c r="A35" s="3" t="s">
        <v>521</v>
      </c>
    </row>
    <row r="36" spans="1:3">
      <c r="A36" s="4" t="s">
        <v>522</v>
      </c>
      <c r="B36" s="5" t="n">
        <v>6198228</v>
      </c>
      <c r="C36" s="5" t="n">
        <v>22964140</v>
      </c>
    </row>
    <row r="37" spans="1:3">
      <c r="A37" s="4" t="s">
        <v>532</v>
      </c>
    </row>
    <row r="38" spans="1:3">
      <c r="A38" s="3" t="s">
        <v>521</v>
      </c>
    </row>
    <row r="39" spans="1:3">
      <c r="A39" s="4" t="s">
        <v>522</v>
      </c>
      <c r="B39" s="5" t="n">
        <v>1366017</v>
      </c>
      <c r="C39" s="4" t="s">
        <v>51</v>
      </c>
    </row>
    <row r="40" spans="1:3">
      <c r="A40" s="4" t="s">
        <v>533</v>
      </c>
    </row>
    <row r="41" spans="1:3">
      <c r="A41" s="3" t="s">
        <v>521</v>
      </c>
    </row>
    <row r="42" spans="1:3">
      <c r="A42" s="4" t="s">
        <v>522</v>
      </c>
      <c r="B42" s="5" t="n">
        <v>1161447</v>
      </c>
      <c r="C42" s="5" t="n">
        <v>11259709</v>
      </c>
    </row>
    <row r="43" spans="1:3">
      <c r="A43" s="4" t="s">
        <v>534</v>
      </c>
    </row>
    <row r="44" spans="1:3">
      <c r="A44" s="3" t="s">
        <v>521</v>
      </c>
    </row>
    <row r="45" spans="1:3">
      <c r="A45" s="4" t="s">
        <v>522</v>
      </c>
      <c r="B45" s="4" t="s">
        <v>51</v>
      </c>
      <c r="C45" s="5" t="n">
        <v>2660</v>
      </c>
    </row>
    <row r="46" spans="1:3">
      <c r="A46" s="4" t="s">
        <v>535</v>
      </c>
    </row>
    <row r="47" spans="1:3">
      <c r="A47" s="3" t="s">
        <v>521</v>
      </c>
    </row>
    <row r="48" spans="1:3">
      <c r="A48" s="4" t="s">
        <v>522</v>
      </c>
      <c r="B48" s="5" t="n">
        <v>638169</v>
      </c>
      <c r="C48" s="5" t="n">
        <v>963418</v>
      </c>
    </row>
    <row r="49" spans="1:3">
      <c r="A49" s="4" t="s">
        <v>536</v>
      </c>
    </row>
    <row r="50" spans="1:3">
      <c r="A50" s="3" t="s">
        <v>521</v>
      </c>
    </row>
    <row r="51" spans="1:3">
      <c r="A51" s="4" t="s">
        <v>522</v>
      </c>
      <c r="B51" s="5" t="n">
        <v>1848276</v>
      </c>
      <c r="C51" s="5" t="n">
        <v>7566927</v>
      </c>
    </row>
    <row r="52" spans="1:3">
      <c r="A52" s="4" t="s">
        <v>537</v>
      </c>
    </row>
    <row r="53" spans="1:3">
      <c r="A53" s="3" t="s">
        <v>521</v>
      </c>
    </row>
    <row r="54" spans="1:3">
      <c r="A54" s="4" t="s">
        <v>522</v>
      </c>
      <c r="B54" s="5" t="n">
        <v>155191</v>
      </c>
      <c r="C54" s="5" t="n">
        <v>198</v>
      </c>
    </row>
    <row r="55" spans="1:3">
      <c r="A55" s="4" t="s">
        <v>538</v>
      </c>
    </row>
    <row r="56" spans="1:3">
      <c r="A56" s="3" t="s">
        <v>521</v>
      </c>
    </row>
    <row r="57" spans="1:3">
      <c r="A57" s="4" t="s">
        <v>522</v>
      </c>
      <c r="B57" s="4" t="s">
        <v>51</v>
      </c>
      <c r="C57" s="4" t="s">
        <v>51</v>
      </c>
    </row>
    <row r="58" spans="1:3">
      <c r="A58" s="4" t="s">
        <v>539</v>
      </c>
    </row>
    <row r="59" spans="1:3">
      <c r="A59" s="3" t="s">
        <v>521</v>
      </c>
    </row>
    <row r="60" spans="1:3">
      <c r="A60" s="4" t="s">
        <v>522</v>
      </c>
      <c r="B60" s="5" t="n">
        <v>78740</v>
      </c>
      <c r="C60" s="5" t="n">
        <v>8600</v>
      </c>
    </row>
    <row r="61" spans="1:3">
      <c r="A61" s="4" t="s">
        <v>540</v>
      </c>
    </row>
    <row r="62" spans="1:3">
      <c r="A62" s="3" t="s">
        <v>521</v>
      </c>
    </row>
    <row r="63" spans="1:3">
      <c r="A63" s="4" t="s">
        <v>522</v>
      </c>
      <c r="B63" s="5" t="n">
        <v>802760</v>
      </c>
      <c r="C63" s="5" t="n">
        <v>405566</v>
      </c>
    </row>
    <row r="64" spans="1:3">
      <c r="A64" s="4" t="s">
        <v>541</v>
      </c>
    </row>
    <row r="65" spans="1:3">
      <c r="A65" s="3" t="s">
        <v>521</v>
      </c>
    </row>
    <row r="66" spans="1:3">
      <c r="A66" s="4" t="s">
        <v>522</v>
      </c>
      <c r="B66" s="5" t="n">
        <v>1171730</v>
      </c>
      <c r="C66" s="5" t="n">
        <v>3218169</v>
      </c>
    </row>
    <row r="67" spans="1:3">
      <c r="A67" s="4" t="s">
        <v>542</v>
      </c>
    </row>
    <row r="68" spans="1:3">
      <c r="A68" s="3" t="s">
        <v>521</v>
      </c>
    </row>
    <row r="69" spans="1:3">
      <c r="A69" s="4" t="s">
        <v>522</v>
      </c>
      <c r="B69" s="4" t="s">
        <v>51</v>
      </c>
      <c r="C69" s="5" t="n">
        <v>1987</v>
      </c>
    </row>
    <row r="70" spans="1:3">
      <c r="A70" s="4" t="s">
        <v>543</v>
      </c>
    </row>
    <row r="71" spans="1:3">
      <c r="A71" s="3" t="s">
        <v>521</v>
      </c>
    </row>
    <row r="72" spans="1:3">
      <c r="A72" s="4" t="s">
        <v>522</v>
      </c>
      <c r="B72" s="5" t="n">
        <v>76593</v>
      </c>
      <c r="C72" s="5" t="n">
        <v>403806</v>
      </c>
    </row>
    <row r="73" spans="1:3">
      <c r="A73" s="4" t="s">
        <v>544</v>
      </c>
    </row>
    <row r="74" spans="1:3">
      <c r="A74" s="3" t="s">
        <v>521</v>
      </c>
    </row>
    <row r="75" spans="1:3">
      <c r="A75" s="4" t="s">
        <v>522</v>
      </c>
      <c r="B75" s="5" t="n">
        <v>1748823</v>
      </c>
      <c r="C75" s="5" t="n">
        <v>337899</v>
      </c>
    </row>
    <row r="76" spans="1:3">
      <c r="A76" s="4" t="s">
        <v>545</v>
      </c>
    </row>
    <row r="77" spans="1:3">
      <c r="A77" s="3" t="s">
        <v>521</v>
      </c>
    </row>
    <row r="78" spans="1:3">
      <c r="A78" s="4" t="s">
        <v>522</v>
      </c>
      <c r="B78" s="5" t="n">
        <v>712208</v>
      </c>
      <c r="C78" s="5" t="n">
        <v>250827</v>
      </c>
    </row>
    <row r="79" spans="1:3">
      <c r="A79" s="4" t="s">
        <v>546</v>
      </c>
    </row>
    <row r="80" spans="1:3">
      <c r="A80" s="3" t="s">
        <v>521</v>
      </c>
    </row>
    <row r="81" spans="1:3">
      <c r="A81" s="4" t="s">
        <v>522</v>
      </c>
      <c r="B81" s="5" t="n">
        <v>5765876</v>
      </c>
      <c r="C81" s="5" t="n">
        <v>8315039</v>
      </c>
    </row>
    <row r="82" spans="1:3">
      <c r="A82" s="4" t="s">
        <v>547</v>
      </c>
    </row>
    <row r="83" spans="1:3">
      <c r="A83" s="3" t="s">
        <v>521</v>
      </c>
    </row>
    <row r="84" spans="1:3">
      <c r="A84" s="4" t="s">
        <v>522</v>
      </c>
      <c r="B84" s="5" t="n">
        <v>3994078</v>
      </c>
      <c r="C84" s="5" t="n">
        <v>16104727</v>
      </c>
    </row>
    <row r="85" spans="1:3">
      <c r="A85" s="4" t="s">
        <v>548</v>
      </c>
    </row>
    <row r="86" spans="1:3">
      <c r="A86" s="3" t="s">
        <v>521</v>
      </c>
    </row>
    <row r="87" spans="1:3">
      <c r="A87" s="4" t="s">
        <v>522</v>
      </c>
      <c r="B87" s="5" t="n">
        <v>16117496</v>
      </c>
      <c r="C87" s="5" t="n">
        <v>6399109</v>
      </c>
    </row>
    <row r="88" spans="1:3">
      <c r="A88" s="4" t="s">
        <v>549</v>
      </c>
    </row>
    <row r="89" spans="1:3">
      <c r="A89" s="3" t="s">
        <v>521</v>
      </c>
    </row>
    <row r="90" spans="1:3">
      <c r="A90" s="4" t="s">
        <v>522</v>
      </c>
      <c r="B90" s="5" t="n">
        <v>-2204150</v>
      </c>
      <c r="C90" s="5" t="n">
        <v>6859413</v>
      </c>
    </row>
    <row r="91" spans="1:3">
      <c r="A91" s="4" t="s">
        <v>550</v>
      </c>
    </row>
    <row r="92" spans="1:3">
      <c r="A92" s="3" t="s">
        <v>521</v>
      </c>
    </row>
    <row r="93" spans="1:3">
      <c r="A93" s="4" t="s">
        <v>522</v>
      </c>
      <c r="B93" s="5" t="n">
        <v>-4201744</v>
      </c>
      <c r="C93" s="5" t="n">
        <v>-7746698</v>
      </c>
    </row>
    <row r="94" spans="1:3">
      <c r="A94" s="4" t="s">
        <v>551</v>
      </c>
    </row>
    <row r="95" spans="1:3">
      <c r="A95" s="3" t="s">
        <v>521</v>
      </c>
    </row>
    <row r="96" spans="1:3">
      <c r="A96" s="4" t="s">
        <v>522</v>
      </c>
      <c r="B96" s="5" t="n">
        <v>-24635936</v>
      </c>
      <c r="C96" s="5" t="n">
        <v>-15262593</v>
      </c>
    </row>
    <row r="97" spans="1:3">
      <c r="A97" s="4" t="s">
        <v>552</v>
      </c>
    </row>
    <row r="98" spans="1:3">
      <c r="A98" s="3" t="s">
        <v>521</v>
      </c>
    </row>
    <row r="99" spans="1:3">
      <c r="A99" s="4" t="s">
        <v>522</v>
      </c>
      <c r="B99" s="5" t="n">
        <v>-176270</v>
      </c>
      <c r="C99" s="5" t="n">
        <v>-81910</v>
      </c>
    </row>
    <row r="100" spans="1:3">
      <c r="A100" s="4" t="s">
        <v>553</v>
      </c>
    </row>
    <row r="101" spans="1:3">
      <c r="A101" s="3" t="s">
        <v>521</v>
      </c>
    </row>
    <row r="102" spans="1:3">
      <c r="A102" s="4" t="s">
        <v>522</v>
      </c>
      <c r="B102" s="5" t="n">
        <v>-508853</v>
      </c>
      <c r="C102" s="5" t="n">
        <v>-287188</v>
      </c>
    </row>
    <row r="103" spans="1:3">
      <c r="A103" s="4" t="s">
        <v>554</v>
      </c>
    </row>
    <row r="104" spans="1:3">
      <c r="A104" s="3" t="s">
        <v>521</v>
      </c>
    </row>
    <row r="105" spans="1:3">
      <c r="A105" s="4" t="s">
        <v>522</v>
      </c>
      <c r="B105" s="5" t="n">
        <v>-82740</v>
      </c>
      <c r="C105" s="5" t="n">
        <v>-90260</v>
      </c>
    </row>
    <row r="106" spans="1:3">
      <c r="A106" s="4" t="s">
        <v>555</v>
      </c>
    </row>
    <row r="107" spans="1:3">
      <c r="A107" s="3" t="s">
        <v>521</v>
      </c>
    </row>
    <row r="108" spans="1:3">
      <c r="A108" s="4" t="s">
        <v>522</v>
      </c>
      <c r="B108" s="5" t="n">
        <v>-28564</v>
      </c>
      <c r="C108" s="5" t="n">
        <v>-11079</v>
      </c>
    </row>
    <row r="109" spans="1:3">
      <c r="A109" s="4" t="s">
        <v>556</v>
      </c>
    </row>
    <row r="110" spans="1:3">
      <c r="A110" s="3" t="s">
        <v>521</v>
      </c>
    </row>
    <row r="111" spans="1:3">
      <c r="A111" s="4" t="s">
        <v>522</v>
      </c>
      <c r="B111" s="5" t="n">
        <v>-510834</v>
      </c>
      <c r="C111" s="5" t="n">
        <v>-552157</v>
      </c>
    </row>
    <row r="112" spans="1:3">
      <c r="A112" s="4" t="s">
        <v>557</v>
      </c>
    </row>
    <row r="113" spans="1:3">
      <c r="A113" s="3" t="s">
        <v>521</v>
      </c>
    </row>
    <row r="114" spans="1:3">
      <c r="A114" s="4" t="s">
        <v>522</v>
      </c>
      <c r="B114" s="5" t="n">
        <v>-2893335</v>
      </c>
      <c r="C114" s="5" t="n">
        <v>-4612626</v>
      </c>
    </row>
    <row r="115" spans="1:3">
      <c r="A115" s="4" t="s">
        <v>558</v>
      </c>
    </row>
    <row r="116" spans="1:3">
      <c r="A116" s="3" t="s">
        <v>521</v>
      </c>
    </row>
    <row r="117" spans="1:3">
      <c r="A117" s="4" t="s">
        <v>522</v>
      </c>
      <c r="B117" s="4" t="s">
        <v>51</v>
      </c>
      <c r="C117" s="4" t="s">
        <v>51</v>
      </c>
    </row>
    <row r="118" spans="1:3">
      <c r="A118" s="4" t="s">
        <v>559</v>
      </c>
    </row>
    <row r="119" spans="1:3">
      <c r="A119" s="3" t="s">
        <v>521</v>
      </c>
    </row>
    <row r="120" spans="1:3">
      <c r="A120" s="4" t="s">
        <v>522</v>
      </c>
      <c r="B120" s="5" t="n">
        <v>-1270</v>
      </c>
      <c r="C120" s="5" t="n">
        <v>-6980</v>
      </c>
    </row>
    <row r="121" spans="1:3">
      <c r="A121" s="4" t="s">
        <v>560</v>
      </c>
    </row>
    <row r="122" spans="1:3">
      <c r="A122" s="3" t="s">
        <v>521</v>
      </c>
    </row>
    <row r="123" spans="1:3">
      <c r="A123" s="4" t="s">
        <v>522</v>
      </c>
      <c r="B123" s="5" t="n">
        <v>-553728</v>
      </c>
      <c r="C123" s="5" t="n">
        <v>-2704690</v>
      </c>
    </row>
    <row r="124" spans="1:3">
      <c r="A124" s="4" t="s">
        <v>561</v>
      </c>
    </row>
    <row r="125" spans="1:3">
      <c r="A125" s="3" t="s">
        <v>521</v>
      </c>
    </row>
    <row r="126" spans="1:3">
      <c r="A126" s="4" t="s">
        <v>522</v>
      </c>
      <c r="B126" s="5" t="n">
        <v>-971839</v>
      </c>
      <c r="C126" s="5" t="n">
        <v>-1198560</v>
      </c>
    </row>
    <row r="127" spans="1:3">
      <c r="A127" s="4" t="s">
        <v>562</v>
      </c>
    </row>
    <row r="128" spans="1:3">
      <c r="A128" s="3" t="s">
        <v>521</v>
      </c>
    </row>
    <row r="129" spans="1:3">
      <c r="A129" s="4" t="s">
        <v>522</v>
      </c>
      <c r="C129" s="4" t="s">
        <v>51</v>
      </c>
    </row>
    <row r="130" spans="1:3">
      <c r="A130" s="4" t="s">
        <v>563</v>
      </c>
    </row>
    <row r="131" spans="1:3">
      <c r="A131" s="3" t="s">
        <v>521</v>
      </c>
    </row>
    <row r="132" spans="1:3">
      <c r="A132" s="4" t="s">
        <v>522</v>
      </c>
      <c r="C132" s="5" t="n">
        <v>-78436</v>
      </c>
    </row>
    <row r="133" spans="1:3">
      <c r="A133" s="4" t="s">
        <v>564</v>
      </c>
    </row>
    <row r="134" spans="1:3">
      <c r="A134" s="3" t="s">
        <v>521</v>
      </c>
    </row>
    <row r="135" spans="1:3">
      <c r="A135" s="4" t="s">
        <v>522</v>
      </c>
      <c r="B135" s="5" t="n">
        <v>-547313</v>
      </c>
      <c r="C135" s="5" t="n">
        <v>-652615</v>
      </c>
    </row>
    <row r="136" spans="1:3">
      <c r="A136" s="4" t="s">
        <v>565</v>
      </c>
    </row>
    <row r="137" spans="1:3">
      <c r="A137" s="3" t="s">
        <v>521</v>
      </c>
    </row>
    <row r="138" spans="1:3">
      <c r="A138" s="4" t="s">
        <v>522</v>
      </c>
      <c r="B138" s="5" t="n">
        <v>-1337862</v>
      </c>
      <c r="C138" s="5" t="n">
        <v>-792210</v>
      </c>
    </row>
    <row r="139" spans="1:3">
      <c r="A139" s="4" t="s">
        <v>566</v>
      </c>
    </row>
    <row r="140" spans="1:3">
      <c r="A140" s="3" t="s">
        <v>521</v>
      </c>
    </row>
    <row r="141" spans="1:3">
      <c r="A141" s="4" t="s">
        <v>522</v>
      </c>
      <c r="B141" s="5" t="n">
        <v>-1870885</v>
      </c>
      <c r="C141" s="5" t="n">
        <v>-4081632</v>
      </c>
    </row>
    <row r="142" spans="1:3">
      <c r="A142" s="4" t="s">
        <v>567</v>
      </c>
    </row>
    <row r="143" spans="1:3">
      <c r="A143" s="3" t="s">
        <v>521</v>
      </c>
    </row>
    <row r="144" spans="1:3">
      <c r="A144" s="4" t="s">
        <v>522</v>
      </c>
      <c r="B144" s="5" t="n">
        <v>-6134650</v>
      </c>
      <c r="C144" s="5" t="n">
        <v>-6987079</v>
      </c>
    </row>
    <row r="145" spans="1:3">
      <c r="A145" s="4" t="s">
        <v>568</v>
      </c>
    </row>
    <row r="146" spans="1:3">
      <c r="A146" s="3" t="s">
        <v>521</v>
      </c>
    </row>
    <row r="147" spans="1:3">
      <c r="A147" s="4" t="s">
        <v>522</v>
      </c>
      <c r="B147" s="5" t="n">
        <v>-2330859</v>
      </c>
      <c r="C147" s="5" t="n">
        <v>-3665066</v>
      </c>
    </row>
    <row r="148" spans="1:3">
      <c r="A148" s="4" t="s">
        <v>569</v>
      </c>
    </row>
    <row r="149" spans="1:3">
      <c r="A149" s="3" t="s">
        <v>521</v>
      </c>
    </row>
    <row r="150" spans="1:3">
      <c r="A150" s="4" t="s">
        <v>522</v>
      </c>
      <c r="B150" s="5" t="n">
        <v>-18501286</v>
      </c>
      <c r="C150" s="6" t="n">
        <v>-8275514</v>
      </c>
    </row>
    <row r="151" spans="1:3">
      <c r="A151" s="4" t="s">
        <v>562</v>
      </c>
    </row>
    <row r="152" spans="1:3">
      <c r="A152" s="3" t="s">
        <v>521</v>
      </c>
    </row>
    <row r="153" spans="1:3">
      <c r="A153" s="4" t="s">
        <v>522</v>
      </c>
      <c r="B153" s="4" t="s">
        <v>51</v>
      </c>
    </row>
    <row r="154" spans="1:3">
      <c r="A154" s="4" t="s">
        <v>563</v>
      </c>
    </row>
    <row r="155" spans="1:3">
      <c r="A155" s="3" t="s">
        <v>521</v>
      </c>
    </row>
    <row r="156" spans="1:3">
      <c r="A156" s="4" t="s">
        <v>522</v>
      </c>
      <c r="B156" s="6" t="n">
        <v>-3929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85</v>
      </c>
      <c r="D1" s="2" t="s">
        <v>1</v>
      </c>
    </row>
    <row r="2" spans="1:5">
      <c r="B2" s="2" t="s">
        <v>2</v>
      </c>
      <c r="C2" s="2" t="s">
        <v>186</v>
      </c>
      <c r="D2" s="2" t="s">
        <v>2</v>
      </c>
      <c r="E2" s="2" t="s">
        <v>186</v>
      </c>
    </row>
    <row r="3" spans="1:5">
      <c r="A3" s="3" t="s">
        <v>521</v>
      </c>
    </row>
    <row r="4" spans="1:5">
      <c r="A4" s="4" t="s">
        <v>571</v>
      </c>
      <c r="B4" s="6" t="n">
        <v>1787525</v>
      </c>
      <c r="C4" s="6" t="n">
        <v>15443032</v>
      </c>
      <c r="D4" s="6" t="n">
        <v>16216835</v>
      </c>
      <c r="E4" s="6" t="n">
        <v>-16246981</v>
      </c>
    </row>
    <row r="5" spans="1:5">
      <c r="A5" s="4" t="s">
        <v>523</v>
      </c>
    </row>
    <row r="6" spans="1:5">
      <c r="A6" s="3" t="s">
        <v>521</v>
      </c>
    </row>
    <row r="7" spans="1:5">
      <c r="A7" s="4" t="s">
        <v>571</v>
      </c>
      <c r="B7" s="5" t="n">
        <v>-4742987</v>
      </c>
      <c r="C7" s="5" t="n">
        <v>19654543</v>
      </c>
      <c r="D7" s="5" t="n">
        <v>-15249314</v>
      </c>
      <c r="E7" s="5" t="n">
        <v>21052804</v>
      </c>
    </row>
    <row r="8" spans="1:5">
      <c r="A8" s="4" t="s">
        <v>524</v>
      </c>
    </row>
    <row r="9" spans="1:5">
      <c r="A9" s="3" t="s">
        <v>521</v>
      </c>
    </row>
    <row r="10" spans="1:5">
      <c r="A10" s="4" t="s">
        <v>571</v>
      </c>
      <c r="B10" s="5" t="n">
        <v>3869741</v>
      </c>
      <c r="C10" s="5" t="n">
        <v>4480361</v>
      </c>
      <c r="D10" s="5" t="n">
        <v>5372518</v>
      </c>
      <c r="E10" s="5" t="n">
        <v>3233604</v>
      </c>
    </row>
    <row r="11" spans="1:5">
      <c r="A11" s="4" t="s">
        <v>525</v>
      </c>
    </row>
    <row r="12" spans="1:5">
      <c r="A12" s="3" t="s">
        <v>521</v>
      </c>
    </row>
    <row r="13" spans="1:5">
      <c r="A13" s="4" t="s">
        <v>571</v>
      </c>
      <c r="B13" s="5" t="n">
        <v>4050500</v>
      </c>
      <c r="C13" s="5" t="n">
        <v>854198</v>
      </c>
      <c r="D13" s="5" t="n">
        <v>27681034</v>
      </c>
      <c r="E13" s="5" t="n">
        <v>9637707</v>
      </c>
    </row>
    <row r="14" spans="1:5">
      <c r="A14" s="4" t="s">
        <v>526</v>
      </c>
    </row>
    <row r="15" spans="1:5">
      <c r="A15" s="3" t="s">
        <v>521</v>
      </c>
    </row>
    <row r="16" spans="1:5">
      <c r="A16" s="4" t="s">
        <v>571</v>
      </c>
      <c r="B16" s="5" t="n">
        <v>939390</v>
      </c>
      <c r="C16" s="5" t="n">
        <v>-276520</v>
      </c>
      <c r="D16" s="5" t="n">
        <v>938460</v>
      </c>
      <c r="E16" s="5" t="n">
        <v>-179020</v>
      </c>
    </row>
    <row r="17" spans="1:5">
      <c r="A17" s="4" t="s">
        <v>527</v>
      </c>
    </row>
    <row r="18" spans="1:5">
      <c r="A18" s="3" t="s">
        <v>521</v>
      </c>
    </row>
    <row r="19" spans="1:5">
      <c r="A19" s="4" t="s">
        <v>571</v>
      </c>
      <c r="B19" s="5" t="n">
        <v>215551</v>
      </c>
      <c r="C19" s="5" t="n">
        <v>-3891816</v>
      </c>
      <c r="D19" s="5" t="n">
        <v>-907171</v>
      </c>
      <c r="E19" s="5" t="n">
        <v>-5615896</v>
      </c>
    </row>
    <row r="20" spans="1:5">
      <c r="A20" s="4" t="s">
        <v>528</v>
      </c>
    </row>
    <row r="21" spans="1:5">
      <c r="A21" s="3" t="s">
        <v>521</v>
      </c>
    </row>
    <row r="22" spans="1:5">
      <c r="A22" s="4" t="s">
        <v>571</v>
      </c>
      <c r="B22" s="5" t="n">
        <v>-678899</v>
      </c>
      <c r="C22" s="5" t="n">
        <v>834880</v>
      </c>
      <c r="D22" s="5" t="n">
        <v>-492834</v>
      </c>
      <c r="E22" s="5" t="n">
        <v>901579</v>
      </c>
    </row>
    <row r="23" spans="1:5">
      <c r="A23" s="4" t="s">
        <v>529</v>
      </c>
    </row>
    <row r="24" spans="1:5">
      <c r="A24" s="3" t="s">
        <v>521</v>
      </c>
    </row>
    <row r="25" spans="1:5">
      <c r="A25" s="4" t="s">
        <v>571</v>
      </c>
      <c r="B25" s="5" t="n">
        <v>-247192</v>
      </c>
      <c r="C25" s="5" t="n">
        <v>-9945817</v>
      </c>
      <c r="D25" s="5" t="n">
        <v>5543088</v>
      </c>
      <c r="E25" s="5" t="n">
        <v>-43231539</v>
      </c>
    </row>
    <row r="26" spans="1:5">
      <c r="A26" s="4" t="s">
        <v>89</v>
      </c>
    </row>
    <row r="27" spans="1:5">
      <c r="A27" s="3" t="s">
        <v>521</v>
      </c>
    </row>
    <row r="28" spans="1:5">
      <c r="A28" s="4" t="s">
        <v>571</v>
      </c>
      <c r="B28" s="5" t="n">
        <v>3406104</v>
      </c>
      <c r="C28" s="5" t="n">
        <v>11709829</v>
      </c>
      <c r="D28" s="5" t="n">
        <v>22885781</v>
      </c>
      <c r="E28" s="5" t="n">
        <v>-14200761</v>
      </c>
    </row>
    <row r="29" spans="1:5">
      <c r="A29" s="4" t="s">
        <v>92</v>
      </c>
    </row>
    <row r="30" spans="1:5">
      <c r="A30" s="3" t="s">
        <v>521</v>
      </c>
    </row>
    <row r="31" spans="1:5">
      <c r="A31" s="4" t="s">
        <v>571</v>
      </c>
      <c r="B31" s="6" t="n">
        <v>-1618579</v>
      </c>
      <c r="C31" s="6" t="n">
        <v>3733203</v>
      </c>
      <c r="D31" s="6" t="n">
        <v>-6668946</v>
      </c>
      <c r="E31" s="6" t="n">
        <v>-20462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2</v>
      </c>
      <c r="B1" s="2" t="s">
        <v>185</v>
      </c>
    </row>
    <row r="2" spans="1:3">
      <c r="B2" s="2" t="s">
        <v>573</v>
      </c>
      <c r="C2" s="2" t="s">
        <v>574</v>
      </c>
    </row>
    <row r="3" spans="1:3">
      <c r="A3" s="4" t="s">
        <v>575</v>
      </c>
      <c r="B3" s="5" t="n">
        <v>84902</v>
      </c>
      <c r="C3" s="5" t="n">
        <v>50913</v>
      </c>
    </row>
    <row r="4" spans="1:3">
      <c r="A4" s="4" t="s">
        <v>576</v>
      </c>
      <c r="B4" s="5" t="n">
        <v>88601</v>
      </c>
      <c r="C4" s="5" t="n">
        <v>53026</v>
      </c>
    </row>
    <row r="5" spans="1:3">
      <c r="A5" s="4" t="s">
        <v>577</v>
      </c>
      <c r="B5" s="6" t="n">
        <v>12228000000</v>
      </c>
      <c r="C5" s="6" t="n">
        <v>4397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78</v>
      </c>
      <c r="C1" s="2" t="s">
        <v>2</v>
      </c>
      <c r="E1" s="2" t="s">
        <v>37</v>
      </c>
    </row>
    <row r="2" spans="1:6">
      <c r="A2" s="3" t="s">
        <v>579</v>
      </c>
    </row>
    <row r="3" spans="1:6">
      <c r="A3" s="4" t="s">
        <v>580</v>
      </c>
      <c r="C3" s="6" t="n">
        <v>17315595</v>
      </c>
      <c r="E3" s="6" t="n">
        <v>29948423</v>
      </c>
    </row>
    <row r="4" spans="1:6">
      <c r="A4" s="4" t="s">
        <v>581</v>
      </c>
      <c r="C4" s="5" t="n">
        <v>-13327027</v>
      </c>
      <c r="E4" s="5" t="n">
        <v>-14917230</v>
      </c>
    </row>
    <row r="5" spans="1:6">
      <c r="A5" s="4" t="s">
        <v>582</v>
      </c>
      <c r="C5" s="5" t="n">
        <v>3988568</v>
      </c>
      <c r="E5" s="5" t="n">
        <v>15031193</v>
      </c>
    </row>
    <row r="6" spans="1:6">
      <c r="A6" s="4" t="s">
        <v>583</v>
      </c>
      <c r="C6" s="5" t="n">
        <v>-2489525</v>
      </c>
      <c r="E6" s="5" t="n">
        <v>-13351055</v>
      </c>
      <c r="F6" s="4" t="s">
        <v>584</v>
      </c>
    </row>
    <row r="7" spans="1:6">
      <c r="A7" s="4" t="s">
        <v>585</v>
      </c>
      <c r="C7" s="5" t="n">
        <v>1499043</v>
      </c>
      <c r="E7" s="5" t="n">
        <v>1680138</v>
      </c>
      <c r="F7" s="4" t="s">
        <v>371</v>
      </c>
    </row>
    <row r="8" spans="1:6">
      <c r="A8" s="4" t="s">
        <v>89</v>
      </c>
    </row>
    <row r="9" spans="1:6">
      <c r="A9" s="3" t="s">
        <v>579</v>
      </c>
    </row>
    <row r="10" spans="1:6">
      <c r="A10" s="4" t="s">
        <v>580</v>
      </c>
      <c r="C10" s="5" t="n">
        <v>7651635</v>
      </c>
      <c r="E10" s="5" t="n">
        <v>24419766</v>
      </c>
    </row>
    <row r="11" spans="1:6">
      <c r="A11" s="4" t="s">
        <v>581</v>
      </c>
      <c r="C11" s="5" t="n">
        <v>-5162110</v>
      </c>
      <c r="E11" s="5" t="n">
        <v>-11068711</v>
      </c>
    </row>
    <row r="12" spans="1:6">
      <c r="A12" s="4" t="s">
        <v>582</v>
      </c>
      <c r="C12" s="5" t="n">
        <v>2489525</v>
      </c>
      <c r="E12" s="5" t="n">
        <v>13351055</v>
      </c>
    </row>
    <row r="13" spans="1:6">
      <c r="A13" s="4" t="s">
        <v>586</v>
      </c>
    </row>
    <row r="14" spans="1:6">
      <c r="A14" s="3" t="s">
        <v>579</v>
      </c>
    </row>
    <row r="15" spans="1:6">
      <c r="A15" s="4" t="s">
        <v>582</v>
      </c>
      <c r="C15" s="5" t="n">
        <v>2220252</v>
      </c>
      <c r="E15" s="5" t="n">
        <v>8983653</v>
      </c>
    </row>
    <row r="16" spans="1:6">
      <c r="A16" s="4" t="s">
        <v>583</v>
      </c>
      <c r="C16" s="5" t="n">
        <v>-2220252</v>
      </c>
      <c r="D16" s="4" t="s">
        <v>587</v>
      </c>
      <c r="E16" s="5" t="n">
        <v>-8983653</v>
      </c>
    </row>
    <row r="17" spans="1:6">
      <c r="A17" s="4" t="s">
        <v>585</v>
      </c>
      <c r="C17" s="4" t="s">
        <v>51</v>
      </c>
      <c r="E17" s="4" t="s">
        <v>51</v>
      </c>
    </row>
    <row r="18" spans="1:6">
      <c r="A18" s="4" t="s">
        <v>588</v>
      </c>
    </row>
    <row r="19" spans="1:6">
      <c r="A19" s="3" t="s">
        <v>579</v>
      </c>
    </row>
    <row r="20" spans="1:6">
      <c r="A20" s="4" t="s">
        <v>580</v>
      </c>
      <c r="C20" s="5" t="n">
        <v>6715035</v>
      </c>
      <c r="E20" s="5" t="n">
        <v>16443433</v>
      </c>
    </row>
    <row r="21" spans="1:6">
      <c r="A21" s="4" t="s">
        <v>581</v>
      </c>
      <c r="C21" s="5" t="n">
        <v>-4494783</v>
      </c>
      <c r="E21" s="5" t="n">
        <v>-7459780</v>
      </c>
    </row>
    <row r="22" spans="1:6">
      <c r="A22" s="4" t="s">
        <v>582</v>
      </c>
      <c r="C22" s="5" t="n">
        <v>2220252</v>
      </c>
      <c r="E22" s="5" t="n">
        <v>8983653</v>
      </c>
      <c r="F22" s="4" t="s">
        <v>584</v>
      </c>
    </row>
    <row r="23" spans="1:6">
      <c r="A23" s="4" t="s">
        <v>589</v>
      </c>
    </row>
    <row r="24" spans="1:6">
      <c r="A24" s="3" t="s">
        <v>579</v>
      </c>
    </row>
    <row r="25" spans="1:6">
      <c r="A25" s="4" t="s">
        <v>582</v>
      </c>
      <c r="C25" s="5" t="n">
        <v>269273</v>
      </c>
      <c r="E25" s="5" t="n">
        <v>2975322</v>
      </c>
    </row>
    <row r="26" spans="1:6">
      <c r="A26" s="4" t="s">
        <v>583</v>
      </c>
      <c r="C26" s="5" t="n">
        <v>-269273</v>
      </c>
      <c r="D26" s="4" t="s">
        <v>587</v>
      </c>
      <c r="E26" s="5" t="n">
        <v>-2975322</v>
      </c>
    </row>
    <row r="27" spans="1:6">
      <c r="A27" s="4" t="s">
        <v>585</v>
      </c>
      <c r="C27" s="4" t="s">
        <v>51</v>
      </c>
      <c r="E27" s="4" t="s">
        <v>51</v>
      </c>
    </row>
    <row r="28" spans="1:6">
      <c r="A28" s="4" t="s">
        <v>590</v>
      </c>
    </row>
    <row r="29" spans="1:6">
      <c r="A29" s="3" t="s">
        <v>579</v>
      </c>
    </row>
    <row r="30" spans="1:6">
      <c r="A30" s="4" t="s">
        <v>580</v>
      </c>
      <c r="C30" s="5" t="n">
        <v>936600</v>
      </c>
      <c r="E30" s="5" t="n">
        <v>4347766</v>
      </c>
    </row>
    <row r="31" spans="1:6">
      <c r="A31" s="4" t="s">
        <v>581</v>
      </c>
      <c r="C31" s="5" t="n">
        <v>-667327</v>
      </c>
      <c r="E31" s="5" t="n">
        <v>-1372444</v>
      </c>
    </row>
    <row r="32" spans="1:6">
      <c r="A32" s="4" t="s">
        <v>582</v>
      </c>
      <c r="C32" s="5" t="n">
        <v>269273</v>
      </c>
      <c r="E32" s="5" t="n">
        <v>2975322</v>
      </c>
      <c r="F32" s="4" t="s">
        <v>584</v>
      </c>
    </row>
    <row r="33" spans="1:6">
      <c r="A33" s="4" t="s">
        <v>591</v>
      </c>
    </row>
    <row r="34" spans="1:6">
      <c r="A34" s="3" t="s">
        <v>579</v>
      </c>
    </row>
    <row r="35" spans="1:6">
      <c r="A35" s="4" t="s">
        <v>582</v>
      </c>
      <c r="C35" s="5" t="n">
        <v>1499043</v>
      </c>
      <c r="D35" s="4" t="s">
        <v>276</v>
      </c>
      <c r="E35" s="5" t="n">
        <v>1680138</v>
      </c>
    </row>
    <row r="36" spans="1:6">
      <c r="A36" s="4" t="s">
        <v>583</v>
      </c>
      <c r="C36" s="4" t="s">
        <v>51</v>
      </c>
      <c r="D36" s="4" t="s">
        <v>587</v>
      </c>
      <c r="E36" s="4" t="s">
        <v>51</v>
      </c>
    </row>
    <row r="37" spans="1:6">
      <c r="A37" s="4" t="s">
        <v>585</v>
      </c>
      <c r="C37" s="5" t="n">
        <v>1499043</v>
      </c>
      <c r="E37" s="5" t="n">
        <v>1680138</v>
      </c>
      <c r="F37" s="4" t="s">
        <v>371</v>
      </c>
    </row>
    <row r="38" spans="1:6">
      <c r="A38" s="4" t="s">
        <v>592</v>
      </c>
    </row>
    <row r="39" spans="1:6">
      <c r="A39" s="3" t="s">
        <v>579</v>
      </c>
    </row>
    <row r="40" spans="1:6">
      <c r="A40" s="4" t="s">
        <v>580</v>
      </c>
      <c r="C40" s="5" t="n">
        <v>9663960</v>
      </c>
      <c r="E40" s="5" t="n">
        <v>5528657</v>
      </c>
    </row>
    <row r="41" spans="1:6">
      <c r="A41" s="4" t="s">
        <v>581</v>
      </c>
      <c r="C41" s="5" t="n">
        <v>-8164917</v>
      </c>
      <c r="E41" s="5" t="n">
        <v>-3848519</v>
      </c>
    </row>
    <row r="42" spans="1:6">
      <c r="A42" s="4" t="s">
        <v>582</v>
      </c>
      <c r="C42" s="6" t="n">
        <v>1499043</v>
      </c>
      <c r="E42" s="5" t="n">
        <v>1680138</v>
      </c>
    </row>
    <row r="43" spans="1:6">
      <c r="A43" s="4" t="s">
        <v>593</v>
      </c>
    </row>
    <row r="44" spans="1:6">
      <c r="A44" s="3" t="s">
        <v>579</v>
      </c>
    </row>
    <row r="45" spans="1:6">
      <c r="A45" s="4" t="s">
        <v>582</v>
      </c>
      <c r="E45" s="5" t="n">
        <v>1392080</v>
      </c>
    </row>
    <row r="46" spans="1:6">
      <c r="A46" s="4" t="s">
        <v>583</v>
      </c>
      <c r="E46" s="5" t="n">
        <v>-1392080</v>
      </c>
    </row>
    <row r="47" spans="1:6">
      <c r="A47" s="4" t="s">
        <v>585</v>
      </c>
      <c r="E47" s="4" t="s">
        <v>51</v>
      </c>
    </row>
    <row r="48" spans="1:6">
      <c r="A48" s="4" t="s">
        <v>594</v>
      </c>
    </row>
    <row r="49" spans="1:6">
      <c r="A49" s="3" t="s">
        <v>579</v>
      </c>
    </row>
    <row r="50" spans="1:6">
      <c r="A50" s="4" t="s">
        <v>580</v>
      </c>
      <c r="E50" s="5" t="n">
        <v>3628567</v>
      </c>
    </row>
    <row r="51" spans="1:6">
      <c r="A51" s="4" t="s">
        <v>581</v>
      </c>
      <c r="E51" s="5" t="n">
        <v>-2236487</v>
      </c>
    </row>
    <row r="52" spans="1:6">
      <c r="A52" s="4" t="s">
        <v>582</v>
      </c>
      <c r="B52" s="4" t="s">
        <v>584</v>
      </c>
      <c r="E52" s="6" t="n">
        <v>1392080</v>
      </c>
    </row>
    <row r="53" spans="1:6"/>
    <row r="54" spans="1:6">
      <c r="A54" s="4" t="s">
        <v>241</v>
      </c>
      <c r="B54" s="4" t="s">
        <v>595</v>
      </c>
    </row>
    <row r="55" spans="1:6">
      <c r="A55" s="4" t="s">
        <v>277</v>
      </c>
      <c r="B55" s="4" t="s">
        <v>596</v>
      </c>
    </row>
    <row r="56" spans="1:6">
      <c r="A56" s="4" t="s">
        <v>371</v>
      </c>
      <c r="B56" s="4" t="s">
        <v>597</v>
      </c>
    </row>
    <row r="57" spans="1:6">
      <c r="A57" s="4" t="s">
        <v>373</v>
      </c>
      <c r="B57" s="4" t="s">
        <v>598</v>
      </c>
    </row>
    <row r="58" spans="1:6">
      <c r="A58" s="4" t="s">
        <v>276</v>
      </c>
      <c r="B58" s="4" t="s">
        <v>599</v>
      </c>
    </row>
  </sheetData>
  <mergeCells count="9">
    <mergeCell ref="A1:B1"/>
    <mergeCell ref="C1:D1"/>
    <mergeCell ref="E1:F1"/>
    <mergeCell ref="A53:E53"/>
    <mergeCell ref="B54:E54"/>
    <mergeCell ref="B55:E55"/>
    <mergeCell ref="B56:E56"/>
    <mergeCell ref="B57:E57"/>
    <mergeCell ref="B58:E5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0</v>
      </c>
      <c r="C1" s="2" t="s">
        <v>2</v>
      </c>
      <c r="E1" s="2" t="s">
        <v>37</v>
      </c>
    </row>
    <row r="2" spans="1:6">
      <c r="A2" s="3" t="s">
        <v>601</v>
      </c>
    </row>
    <row r="3" spans="1:6">
      <c r="A3" s="4" t="s">
        <v>602</v>
      </c>
      <c r="C3" s="6" t="n">
        <v>15510653</v>
      </c>
      <c r="E3" s="6" t="n">
        <v>8092061</v>
      </c>
    </row>
    <row r="4" spans="1:6">
      <c r="A4" s="4" t="s">
        <v>581</v>
      </c>
      <c r="C4" s="5" t="n">
        <v>-10766005</v>
      </c>
      <c r="E4" s="5" t="n">
        <v>-7729865</v>
      </c>
    </row>
    <row r="5" spans="1:6">
      <c r="A5" s="4" t="s">
        <v>603</v>
      </c>
      <c r="C5" s="5" t="n">
        <v>4744648</v>
      </c>
      <c r="E5" s="5" t="n">
        <v>362196</v>
      </c>
    </row>
    <row r="6" spans="1:6">
      <c r="A6" s="4" t="s">
        <v>604</v>
      </c>
      <c r="B6" s="4" t="s">
        <v>277</v>
      </c>
      <c r="C6" s="5" t="n">
        <v>-735106</v>
      </c>
      <c r="D6" s="4" t="s">
        <v>241</v>
      </c>
      <c r="E6" s="5" t="n">
        <v>362196</v>
      </c>
      <c r="F6" s="4" t="s">
        <v>371</v>
      </c>
    </row>
    <row r="7" spans="1:6">
      <c r="A7" s="4" t="s">
        <v>585</v>
      </c>
      <c r="C7" s="5" t="n">
        <v>4009542</v>
      </c>
      <c r="D7" s="4" t="s">
        <v>373</v>
      </c>
      <c r="E7" s="4" t="s">
        <v>51</v>
      </c>
      <c r="F7" s="4" t="s">
        <v>276</v>
      </c>
    </row>
    <row r="8" spans="1:6">
      <c r="A8" s="4" t="s">
        <v>593</v>
      </c>
    </row>
    <row r="9" spans="1:6">
      <c r="A9" s="3" t="s">
        <v>601</v>
      </c>
    </row>
    <row r="10" spans="1:6">
      <c r="A10" s="4" t="s">
        <v>603</v>
      </c>
      <c r="C10" s="5" t="n">
        <v>735106</v>
      </c>
    </row>
    <row r="11" spans="1:6">
      <c r="A11" s="4" t="s">
        <v>604</v>
      </c>
      <c r="B11" s="4" t="s">
        <v>584</v>
      </c>
      <c r="C11" s="5" t="n">
        <v>-735106</v>
      </c>
    </row>
    <row r="12" spans="1:6">
      <c r="A12" s="4" t="s">
        <v>585</v>
      </c>
      <c r="B12" s="4" t="s">
        <v>373</v>
      </c>
      <c r="C12" s="4" t="s">
        <v>51</v>
      </c>
    </row>
    <row r="13" spans="1:6">
      <c r="A13" s="4" t="s">
        <v>605</v>
      </c>
    </row>
    <row r="14" spans="1:6">
      <c r="A14" s="3" t="s">
        <v>601</v>
      </c>
    </row>
    <row r="15" spans="1:6">
      <c r="A15" s="4" t="s">
        <v>602</v>
      </c>
      <c r="C15" s="5" t="n">
        <v>283425</v>
      </c>
    </row>
    <row r="16" spans="1:6">
      <c r="A16" s="4" t="s">
        <v>581</v>
      </c>
      <c r="C16" s="5" t="n">
        <v>-2108319</v>
      </c>
    </row>
    <row r="17" spans="1:6">
      <c r="A17" s="4" t="s">
        <v>603</v>
      </c>
      <c r="C17" s="5" t="n">
        <v>735106</v>
      </c>
    </row>
    <row r="18" spans="1:6">
      <c r="A18" s="4" t="s">
        <v>606</v>
      </c>
    </row>
    <row r="19" spans="1:6">
      <c r="A19" s="3" t="s">
        <v>601</v>
      </c>
    </row>
    <row r="20" spans="1:6">
      <c r="A20" s="4" t="s">
        <v>603</v>
      </c>
      <c r="C20" s="5" t="n">
        <v>4009542</v>
      </c>
      <c r="E20" s="5" t="n">
        <v>362196</v>
      </c>
    </row>
    <row r="21" spans="1:6">
      <c r="A21" s="4" t="s">
        <v>604</v>
      </c>
      <c r="B21" s="4" t="s">
        <v>277</v>
      </c>
      <c r="C21" s="5" t="n">
        <v>4009542</v>
      </c>
      <c r="D21" s="4" t="s">
        <v>241</v>
      </c>
      <c r="E21" s="5" t="n">
        <v>362196</v>
      </c>
      <c r="F21" s="4" t="s">
        <v>371</v>
      </c>
    </row>
    <row r="22" spans="1:6">
      <c r="A22" s="4" t="s">
        <v>585</v>
      </c>
      <c r="C22" s="4" t="s">
        <v>51</v>
      </c>
      <c r="E22" s="4" t="s">
        <v>51</v>
      </c>
      <c r="F22" s="4" t="s">
        <v>276</v>
      </c>
    </row>
    <row r="23" spans="1:6">
      <c r="A23" s="4" t="s">
        <v>607</v>
      </c>
    </row>
    <row r="24" spans="1:6">
      <c r="A24" s="3" t="s">
        <v>601</v>
      </c>
    </row>
    <row r="25" spans="1:6">
      <c r="A25" s="4" t="s">
        <v>602</v>
      </c>
      <c r="C25" s="5" t="n">
        <v>12667228</v>
      </c>
      <c r="E25" s="5" t="n">
        <v>8092061</v>
      </c>
    </row>
    <row r="26" spans="1:6">
      <c r="A26" s="4" t="s">
        <v>581</v>
      </c>
      <c r="C26" s="5" t="n">
        <v>-8657686</v>
      </c>
      <c r="E26" s="5" t="n">
        <v>-7729865</v>
      </c>
    </row>
    <row r="27" spans="1:6">
      <c r="A27" s="4" t="s">
        <v>603</v>
      </c>
      <c r="C27" s="6" t="n">
        <v>-4744648</v>
      </c>
      <c r="E27" s="6" t="n">
        <v>362196</v>
      </c>
    </row>
    <row r="28" spans="1:6"/>
    <row r="29" spans="1:6">
      <c r="A29" s="4" t="s">
        <v>241</v>
      </c>
      <c r="B29" s="4" t="s">
        <v>598</v>
      </c>
    </row>
    <row r="30" spans="1:6">
      <c r="A30" s="4" t="s">
        <v>277</v>
      </c>
      <c r="B30" s="4" t="s">
        <v>596</v>
      </c>
    </row>
    <row r="31" spans="1:6">
      <c r="A31" s="4" t="s">
        <v>371</v>
      </c>
      <c r="B31" s="4" t="s">
        <v>595</v>
      </c>
    </row>
    <row r="32" spans="1:6">
      <c r="A32" s="4" t="s">
        <v>373</v>
      </c>
      <c r="B32" s="4" t="s">
        <v>608</v>
      </c>
    </row>
    <row r="33" spans="1:6">
      <c r="A33" s="4" t="s">
        <v>276</v>
      </c>
      <c r="B33" s="4" t="s">
        <v>609</v>
      </c>
    </row>
  </sheetData>
  <mergeCells count="9">
    <mergeCell ref="A1:B1"/>
    <mergeCell ref="C1:D1"/>
    <mergeCell ref="E1:F1"/>
    <mergeCell ref="A28:E28"/>
    <mergeCell ref="B29:E29"/>
    <mergeCell ref="B30:E30"/>
    <mergeCell ref="B31:E31"/>
    <mergeCell ref="B32:E32"/>
    <mergeCell ref="B33:E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10</v>
      </c>
      <c r="B1" s="2" t="s">
        <v>185</v>
      </c>
      <c r="D1" s="2" t="s">
        <v>1</v>
      </c>
    </row>
    <row r="2" spans="1:5">
      <c r="B2" s="2" t="s">
        <v>2</v>
      </c>
      <c r="C2" s="2" t="s">
        <v>186</v>
      </c>
      <c r="D2" s="2" t="s">
        <v>2</v>
      </c>
      <c r="E2" s="2" t="s">
        <v>186</v>
      </c>
    </row>
    <row r="3" spans="1:5">
      <c r="A3" s="4" t="s">
        <v>611</v>
      </c>
      <c r="B3" s="6" t="n">
        <v>-100659</v>
      </c>
      <c r="C3" s="6" t="n">
        <v>3177630</v>
      </c>
      <c r="D3" s="6" t="n">
        <v>2974619</v>
      </c>
      <c r="E3" s="6" t="n">
        <v>-7888845</v>
      </c>
    </row>
    <row r="4" spans="1:5">
      <c r="A4" s="4" t="s">
        <v>61</v>
      </c>
    </row>
    <row r="5" spans="1:5">
      <c r="A5" s="4" t="s">
        <v>612</v>
      </c>
      <c r="B5" s="5" t="n">
        <v>30173</v>
      </c>
      <c r="C5" s="4" t="s">
        <v>51</v>
      </c>
      <c r="D5" s="5" t="n">
        <v>30173</v>
      </c>
      <c r="E5" s="4" t="s">
        <v>51</v>
      </c>
    </row>
    <row r="6" spans="1:5">
      <c r="A6" s="4" t="s">
        <v>613</v>
      </c>
      <c r="B6" s="5" t="n">
        <v>-2325569</v>
      </c>
      <c r="C6" s="5" t="n">
        <v>-7931</v>
      </c>
    </row>
    <row r="7" spans="1:5">
      <c r="A7" s="4" t="s">
        <v>614</v>
      </c>
      <c r="B7" s="6" t="n">
        <v>2655437</v>
      </c>
      <c r="C7" s="6" t="n">
        <v>66845</v>
      </c>
      <c r="D7" s="6" t="n">
        <v>2655437</v>
      </c>
      <c r="E7" s="6" t="n">
        <v>668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15</v>
      </c>
      <c r="B1" s="2" t="s">
        <v>185</v>
      </c>
      <c r="D1" s="2" t="s">
        <v>1</v>
      </c>
    </row>
    <row r="2" spans="1:5">
      <c r="B2" s="2" t="s">
        <v>2</v>
      </c>
      <c r="C2" s="2" t="s">
        <v>186</v>
      </c>
      <c r="D2" s="2" t="s">
        <v>2</v>
      </c>
      <c r="E2" s="2" t="s">
        <v>186</v>
      </c>
    </row>
    <row r="3" spans="1:5">
      <c r="A3" s="4" t="s">
        <v>55</v>
      </c>
    </row>
    <row r="4" spans="1:5">
      <c r="A4" s="4" t="s">
        <v>616</v>
      </c>
      <c r="B4" s="10" t="n">
        <v>121178.879</v>
      </c>
      <c r="C4" s="10" t="n">
        <v>135019.682</v>
      </c>
      <c r="D4" s="10" t="n">
        <v>121811.636</v>
      </c>
      <c r="E4" s="10" t="n">
        <v>137945.343</v>
      </c>
    </row>
    <row r="5" spans="1:5">
      <c r="A5" s="4" t="s">
        <v>58</v>
      </c>
    </row>
    <row r="6" spans="1:5">
      <c r="A6" s="4" t="s">
        <v>616</v>
      </c>
      <c r="B6" s="10" t="n">
        <v>7082.976</v>
      </c>
      <c r="C6" s="10" t="n">
        <v>7197.217</v>
      </c>
      <c r="D6" s="10" t="n">
        <v>7013.214</v>
      </c>
      <c r="E6" s="10" t="n">
        <v>7357.126</v>
      </c>
    </row>
    <row r="7" spans="1:5">
      <c r="A7" s="4" t="s">
        <v>59</v>
      </c>
    </row>
    <row r="8" spans="1:5">
      <c r="A8" s="4" t="s">
        <v>616</v>
      </c>
      <c r="B8" s="10" t="n">
        <v>1813.897</v>
      </c>
      <c r="C8" s="10" t="n">
        <v>3894.068</v>
      </c>
      <c r="D8" s="10" t="n">
        <v>1634.484</v>
      </c>
      <c r="E8" s="10" t="n">
        <v>4161.738</v>
      </c>
    </row>
    <row r="9" spans="1:5">
      <c r="A9" s="4" t="s">
        <v>60</v>
      </c>
    </row>
    <row r="10" spans="1:5">
      <c r="A10" s="4" t="s">
        <v>616</v>
      </c>
      <c r="B10" s="10" t="n">
        <v>2484.977</v>
      </c>
      <c r="C10" s="10" t="n">
        <v>381.042</v>
      </c>
      <c r="D10" s="10" t="n">
        <v>1887.069</v>
      </c>
      <c r="E10" s="10" t="n">
        <v>24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617</v>
      </c>
      <c r="B1" s="2" t="s">
        <v>1</v>
      </c>
    </row>
    <row r="2" spans="1:2">
      <c r="B2" s="2" t="s">
        <v>2</v>
      </c>
    </row>
    <row r="3" spans="1:2">
      <c r="A3" s="4" t="s">
        <v>618</v>
      </c>
      <c r="B3" s="4" t="s">
        <v>619</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624</v>
      </c>
      <c r="B1" s="2" t="s">
        <v>625</v>
      </c>
      <c r="C1" s="2" t="s">
        <v>1</v>
      </c>
    </row>
    <row r="2" spans="1:4">
      <c r="B2" s="2" t="s">
        <v>626</v>
      </c>
      <c r="C2" s="2" t="s">
        <v>2</v>
      </c>
      <c r="D2" s="2" t="s">
        <v>186</v>
      </c>
    </row>
    <row r="3" spans="1:4">
      <c r="A3" s="3" t="s">
        <v>627</v>
      </c>
    </row>
    <row r="4" spans="1:4">
      <c r="A4" s="4" t="s">
        <v>628</v>
      </c>
      <c r="C4" s="6" t="n">
        <v>8386150</v>
      </c>
      <c r="D4" s="6" t="n">
        <v>6501820</v>
      </c>
    </row>
    <row r="5" spans="1:4">
      <c r="A5" s="4" t="s">
        <v>61</v>
      </c>
    </row>
    <row r="6" spans="1:4">
      <c r="A6" s="3" t="s">
        <v>627</v>
      </c>
    </row>
    <row r="7" spans="1:4">
      <c r="A7" s="4" t="s">
        <v>628</v>
      </c>
      <c r="C7" s="6" t="n">
        <v>169289905</v>
      </c>
      <c r="D7" s="6" t="n">
        <v>102706646</v>
      </c>
    </row>
    <row r="8" spans="1:4">
      <c r="A8" s="4" t="s">
        <v>629</v>
      </c>
    </row>
    <row r="9" spans="1:4">
      <c r="A9" s="3" t="s">
        <v>627</v>
      </c>
    </row>
    <row r="10" spans="1:4">
      <c r="A10" s="4" t="s">
        <v>628</v>
      </c>
      <c r="B10" s="6" t="n">
        <v>10233500</v>
      </c>
    </row>
    <row r="11" spans="1:4">
      <c r="A11" s="4" t="s">
        <v>630</v>
      </c>
    </row>
    <row r="12" spans="1:4">
      <c r="A12" s="3" t="s">
        <v>627</v>
      </c>
    </row>
    <row r="13" spans="1:4">
      <c r="A13" s="4" t="s">
        <v>628</v>
      </c>
      <c r="B13" s="6" t="n">
        <v>12733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7</v>
      </c>
    </row>
    <row r="2" spans="1:3">
      <c r="A2" s="3" t="s">
        <v>84</v>
      </c>
    </row>
    <row r="3" spans="1:3">
      <c r="A3" s="4" t="s">
        <v>85</v>
      </c>
      <c r="B3" s="4" t="s">
        <v>86</v>
      </c>
      <c r="C3" s="4" t="s">
        <v>87</v>
      </c>
    </row>
    <row r="4" spans="1:3">
      <c r="A4" s="4" t="s">
        <v>88</v>
      </c>
      <c r="B4" s="6" t="n">
        <v>-756080</v>
      </c>
      <c r="C4" s="6" t="n">
        <v>14668997</v>
      </c>
    </row>
    <row r="5" spans="1:3">
      <c r="A5" s="4" t="s">
        <v>89</v>
      </c>
    </row>
    <row r="6" spans="1:3">
      <c r="A6" s="3" t="s">
        <v>84</v>
      </c>
    </row>
    <row r="7" spans="1:3">
      <c r="A7" s="4" t="s">
        <v>85</v>
      </c>
      <c r="B7" s="4" t="s">
        <v>90</v>
      </c>
      <c r="C7" s="4" t="s">
        <v>91</v>
      </c>
    </row>
    <row r="8" spans="1:3">
      <c r="A8" s="4" t="s">
        <v>88</v>
      </c>
      <c r="B8" s="6" t="n">
        <v>1754419</v>
      </c>
      <c r="C8" s="6" t="n">
        <v>13351055</v>
      </c>
    </row>
    <row r="9" spans="1:3">
      <c r="A9" s="4" t="s">
        <v>92</v>
      </c>
    </row>
    <row r="10" spans="1:3">
      <c r="A10" s="3" t="s">
        <v>84</v>
      </c>
    </row>
    <row r="11" spans="1:3">
      <c r="A11" s="4" t="s">
        <v>85</v>
      </c>
      <c r="B11" s="4" t="s">
        <v>93</v>
      </c>
      <c r="C11" s="4" t="s">
        <v>94</v>
      </c>
    </row>
    <row r="12" spans="1:3">
      <c r="A12" s="4" t="s">
        <v>88</v>
      </c>
      <c r="B12" s="6" t="n">
        <v>-2510499</v>
      </c>
      <c r="C12" s="6" t="n">
        <v>1317942</v>
      </c>
    </row>
    <row r="13" spans="1:3">
      <c r="A13" s="4" t="s">
        <v>95</v>
      </c>
    </row>
    <row r="14" spans="1:3">
      <c r="A14" s="3" t="s">
        <v>84</v>
      </c>
    </row>
    <row r="15" spans="1:3">
      <c r="A15" s="4" t="s">
        <v>85</v>
      </c>
      <c r="B15" s="4" t="s">
        <v>96</v>
      </c>
      <c r="C15" s="4" t="s">
        <v>97</v>
      </c>
    </row>
    <row r="16" spans="1:3">
      <c r="A16" s="4" t="s">
        <v>88</v>
      </c>
      <c r="B16" s="6" t="n">
        <v>1189747</v>
      </c>
      <c r="C16" s="6" t="n">
        <v>-81910</v>
      </c>
    </row>
    <row r="17" spans="1:3">
      <c r="A17" s="4" t="s">
        <v>98</v>
      </c>
    </row>
    <row r="18" spans="1:3">
      <c r="A18" s="3" t="s">
        <v>84</v>
      </c>
    </row>
    <row r="19" spans="1:3">
      <c r="A19" s="4" t="s">
        <v>85</v>
      </c>
      <c r="B19" s="4" t="s">
        <v>99</v>
      </c>
      <c r="C19" s="4" t="s">
        <v>97</v>
      </c>
    </row>
    <row r="20" spans="1:3">
      <c r="A20" s="4" t="s">
        <v>88</v>
      </c>
      <c r="B20" s="6" t="n">
        <v>-82740</v>
      </c>
      <c r="C20" s="6" t="n">
        <v>-87600</v>
      </c>
    </row>
    <row r="21" spans="1:3">
      <c r="A21" s="4" t="s">
        <v>100</v>
      </c>
    </row>
    <row r="22" spans="1:3">
      <c r="A22" s="3" t="s">
        <v>84</v>
      </c>
    </row>
    <row r="23" spans="1:3">
      <c r="A23" s="4" t="s">
        <v>85</v>
      </c>
      <c r="B23" s="4" t="s">
        <v>101</v>
      </c>
      <c r="C23" s="4" t="s">
        <v>102</v>
      </c>
    </row>
    <row r="24" spans="1:3">
      <c r="A24" s="4" t="s">
        <v>88</v>
      </c>
      <c r="B24" s="6" t="n">
        <v>1337442</v>
      </c>
      <c r="C24" s="6" t="n">
        <v>7014770</v>
      </c>
    </row>
    <row r="25" spans="1:3">
      <c r="A25" s="4" t="s">
        <v>103</v>
      </c>
    </row>
    <row r="26" spans="1:3">
      <c r="A26" s="3" t="s">
        <v>84</v>
      </c>
    </row>
    <row r="27" spans="1:3">
      <c r="A27" s="4" t="s">
        <v>85</v>
      </c>
      <c r="B27" s="4" t="s">
        <v>104</v>
      </c>
      <c r="C27" s="4" t="s">
        <v>105</v>
      </c>
    </row>
    <row r="28" spans="1:3">
      <c r="A28" s="4" t="s">
        <v>88</v>
      </c>
      <c r="B28" s="6" t="n">
        <v>249032</v>
      </c>
      <c r="C28" s="6" t="n">
        <v>-2299124</v>
      </c>
    </row>
    <row r="29" spans="1:3">
      <c r="A29" s="4" t="s">
        <v>106</v>
      </c>
    </row>
    <row r="30" spans="1:3">
      <c r="A30" s="3" t="s">
        <v>84</v>
      </c>
    </row>
    <row r="31" spans="1:3">
      <c r="A31" s="4" t="s">
        <v>85</v>
      </c>
      <c r="B31" s="4" t="s">
        <v>96</v>
      </c>
      <c r="C31" s="4" t="s">
        <v>107</v>
      </c>
    </row>
    <row r="32" spans="1:3">
      <c r="A32" s="4" t="s">
        <v>88</v>
      </c>
      <c r="B32" s="6" t="n">
        <v>1201510</v>
      </c>
      <c r="C32" s="6" t="n">
        <v>-314716</v>
      </c>
    </row>
    <row r="33" spans="1:3">
      <c r="A33" s="4" t="s">
        <v>108</v>
      </c>
    </row>
    <row r="34" spans="1:3">
      <c r="A34" s="3" t="s">
        <v>84</v>
      </c>
    </row>
    <row r="35" spans="1:3">
      <c r="A35" s="4" t="s">
        <v>85</v>
      </c>
      <c r="B35" s="4" t="s">
        <v>109</v>
      </c>
      <c r="C35" s="4" t="s">
        <v>110</v>
      </c>
    </row>
    <row r="36" spans="1:3">
      <c r="A36" s="4" t="s">
        <v>88</v>
      </c>
      <c r="B36" s="6" t="n">
        <v>3894991</v>
      </c>
      <c r="C36" s="6" t="n">
        <v>4233407</v>
      </c>
    </row>
    <row r="37" spans="1:3">
      <c r="A37" s="4" t="s">
        <v>111</v>
      </c>
    </row>
    <row r="38" spans="1:3">
      <c r="A38" s="3" t="s">
        <v>84</v>
      </c>
    </row>
    <row r="39" spans="1:3">
      <c r="A39" s="4" t="s">
        <v>85</v>
      </c>
      <c r="C39" s="4" t="s">
        <v>112</v>
      </c>
    </row>
    <row r="40" spans="1:3">
      <c r="A40" s="4" t="s">
        <v>88</v>
      </c>
      <c r="C40" s="6" t="n">
        <v>1987</v>
      </c>
    </row>
    <row r="41" spans="1:3">
      <c r="A41" s="4" t="s">
        <v>113</v>
      </c>
    </row>
    <row r="42" spans="1:3">
      <c r="A42" s="3" t="s">
        <v>84</v>
      </c>
    </row>
    <row r="43" spans="1:3">
      <c r="A43" s="4" t="s">
        <v>85</v>
      </c>
      <c r="B43" s="4" t="s">
        <v>114</v>
      </c>
      <c r="C43" s="4" t="s">
        <v>115</v>
      </c>
    </row>
    <row r="44" spans="1:3">
      <c r="A44" s="4" t="s">
        <v>88</v>
      </c>
      <c r="B44" s="6" t="n">
        <v>13786637</v>
      </c>
      <c r="C44" s="6" t="n">
        <v>2734043</v>
      </c>
    </row>
    <row r="45" spans="1:3">
      <c r="A45" s="4" t="s">
        <v>116</v>
      </c>
    </row>
    <row r="46" spans="1:3">
      <c r="A46" s="3" t="s">
        <v>84</v>
      </c>
    </row>
    <row r="47" spans="1:3">
      <c r="A47" s="4" t="s">
        <v>85</v>
      </c>
      <c r="C47" s="4" t="s">
        <v>112</v>
      </c>
    </row>
    <row r="48" spans="1:3">
      <c r="A48" s="4" t="s">
        <v>88</v>
      </c>
      <c r="C48" s="6" t="n">
        <v>15313</v>
      </c>
    </row>
    <row r="49" spans="1:3">
      <c r="A49" s="4" t="s">
        <v>117</v>
      </c>
    </row>
    <row r="50" spans="1:3">
      <c r="A50" s="3" t="s">
        <v>84</v>
      </c>
    </row>
    <row r="51" spans="1:3">
      <c r="A51" s="4" t="s">
        <v>85</v>
      </c>
      <c r="C51" s="4" t="s">
        <v>102</v>
      </c>
    </row>
    <row r="52" spans="1:3">
      <c r="A52" s="4" t="s">
        <v>88</v>
      </c>
      <c r="C52" s="6" t="n">
        <v>6999457</v>
      </c>
    </row>
    <row r="53" spans="1:3">
      <c r="A53" s="4" t="s">
        <v>118</v>
      </c>
    </row>
    <row r="54" spans="1:3">
      <c r="A54" s="3" t="s">
        <v>84</v>
      </c>
    </row>
    <row r="55" spans="1:3">
      <c r="A55" s="4" t="s">
        <v>85</v>
      </c>
      <c r="B55" s="4" t="s">
        <v>119</v>
      </c>
      <c r="C55" s="4" t="s">
        <v>120</v>
      </c>
    </row>
    <row r="56" spans="1:3">
      <c r="A56" s="4" t="s">
        <v>88</v>
      </c>
      <c r="B56" s="6" t="n">
        <v>652594</v>
      </c>
      <c r="C56" s="6" t="n">
        <v>10972521</v>
      </c>
    </row>
    <row r="57" spans="1:3">
      <c r="A57" s="4" t="s">
        <v>121</v>
      </c>
    </row>
    <row r="58" spans="1:3">
      <c r="A58" s="3" t="s">
        <v>84</v>
      </c>
    </row>
    <row r="59" spans="1:3">
      <c r="A59" s="4" t="s">
        <v>85</v>
      </c>
      <c r="B59" s="4" t="s">
        <v>122</v>
      </c>
      <c r="C59" s="4" t="s">
        <v>96</v>
      </c>
    </row>
    <row r="60" spans="1:3">
      <c r="A60" s="4" t="s">
        <v>88</v>
      </c>
      <c r="B60" s="6" t="n">
        <v>609605</v>
      </c>
      <c r="C60" s="6" t="n">
        <v>952339</v>
      </c>
    </row>
    <row r="61" spans="1:3">
      <c r="A61" s="4" t="s">
        <v>123</v>
      </c>
    </row>
    <row r="62" spans="1:3">
      <c r="A62" s="3" t="s">
        <v>84</v>
      </c>
    </row>
    <row r="63" spans="1:3">
      <c r="A63" s="4" t="s">
        <v>85</v>
      </c>
      <c r="B63" s="4" t="s">
        <v>124</v>
      </c>
      <c r="C63" s="4" t="s">
        <v>125</v>
      </c>
    </row>
    <row r="64" spans="1:3">
      <c r="A64" s="4" t="s">
        <v>88</v>
      </c>
      <c r="B64" s="6" t="n">
        <v>-2738144</v>
      </c>
      <c r="C64" s="6" t="n">
        <v>-4612428</v>
      </c>
    </row>
    <row r="65" spans="1:3">
      <c r="A65" s="4" t="s">
        <v>126</v>
      </c>
    </row>
    <row r="66" spans="1:3">
      <c r="A66" s="3" t="s">
        <v>84</v>
      </c>
    </row>
    <row r="67" spans="1:3">
      <c r="A67" s="4" t="s">
        <v>85</v>
      </c>
      <c r="B67" s="4" t="s">
        <v>127</v>
      </c>
      <c r="C67" s="4" t="s">
        <v>128</v>
      </c>
    </row>
    <row r="68" spans="1:3">
      <c r="A68" s="4" t="s">
        <v>88</v>
      </c>
      <c r="B68" s="6" t="n">
        <v>199891</v>
      </c>
      <c r="C68" s="6" t="n">
        <v>2019609</v>
      </c>
    </row>
    <row r="69" spans="1:3">
      <c r="A69" s="4" t="s">
        <v>129</v>
      </c>
    </row>
    <row r="70" spans="1:3">
      <c r="A70" s="3" t="s">
        <v>84</v>
      </c>
    </row>
    <row r="71" spans="1:3">
      <c r="A71" s="4" t="s">
        <v>85</v>
      </c>
      <c r="B71" s="4" t="s">
        <v>130</v>
      </c>
      <c r="C71" s="4" t="s">
        <v>130</v>
      </c>
    </row>
    <row r="72" spans="1:3">
      <c r="A72" s="4" t="s">
        <v>88</v>
      </c>
      <c r="B72" s="6" t="n">
        <v>-625654</v>
      </c>
      <c r="C72" s="6" t="n">
        <v>-541383</v>
      </c>
    </row>
    <row r="73" spans="1:3">
      <c r="A73" s="4" t="s">
        <v>131</v>
      </c>
    </row>
    <row r="74" spans="1:3">
      <c r="A74" s="3" t="s">
        <v>84</v>
      </c>
    </row>
    <row r="75" spans="1:3">
      <c r="A75" s="4" t="s">
        <v>85</v>
      </c>
      <c r="B75" s="4" t="s">
        <v>132</v>
      </c>
      <c r="C75" s="4" t="s">
        <v>133</v>
      </c>
    </row>
    <row r="76" spans="1:3">
      <c r="A76" s="4" t="s">
        <v>88</v>
      </c>
      <c r="B76" s="6" t="n">
        <v>-2140572</v>
      </c>
      <c r="C76" s="6" t="n">
        <v>9117648</v>
      </c>
    </row>
    <row r="77" spans="1:3">
      <c r="A77" s="4" t="s">
        <v>134</v>
      </c>
    </row>
    <row r="78" spans="1:3">
      <c r="A78" s="3" t="s">
        <v>84</v>
      </c>
    </row>
    <row r="79" spans="1:3">
      <c r="A79" s="4" t="s">
        <v>85</v>
      </c>
      <c r="B79" s="4" t="s">
        <v>135</v>
      </c>
      <c r="C79" s="4" t="s">
        <v>112</v>
      </c>
    </row>
    <row r="80" spans="1:3">
      <c r="A80" s="4" t="s">
        <v>88</v>
      </c>
      <c r="B80" s="6" t="n">
        <v>77470</v>
      </c>
      <c r="C80" s="6" t="n">
        <v>1620</v>
      </c>
    </row>
    <row r="81" spans="1:3">
      <c r="A81" s="4" t="s">
        <v>136</v>
      </c>
    </row>
    <row r="82" spans="1:3">
      <c r="A82" s="3" t="s">
        <v>84</v>
      </c>
    </row>
    <row r="83" spans="1:3">
      <c r="A83" s="4" t="s">
        <v>85</v>
      </c>
      <c r="B83" s="4" t="s">
        <v>137</v>
      </c>
      <c r="C83" s="4" t="s">
        <v>138</v>
      </c>
    </row>
    <row r="84" spans="1:3">
      <c r="A84" s="4" t="s">
        <v>88</v>
      </c>
      <c r="B84" s="6" t="n">
        <v>-316334</v>
      </c>
      <c r="C84" s="6" t="n">
        <v>325370</v>
      </c>
    </row>
    <row r="85" spans="1:3">
      <c r="A85" s="4" t="s">
        <v>139</v>
      </c>
    </row>
    <row r="86" spans="1:3">
      <c r="A86" s="3" t="s">
        <v>84</v>
      </c>
    </row>
    <row r="87" spans="1:3">
      <c r="A87" s="4" t="s">
        <v>85</v>
      </c>
      <c r="B87" s="4" t="s">
        <v>140</v>
      </c>
      <c r="C87" s="4" t="s">
        <v>141</v>
      </c>
    </row>
    <row r="88" spans="1:3">
      <c r="A88" s="4" t="s">
        <v>88</v>
      </c>
      <c r="B88" s="6" t="n">
        <v>-16297136</v>
      </c>
      <c r="C88" s="6" t="n">
        <v>-1416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42</v>
      </c>
      <c r="B1" s="2" t="s">
        <v>1</v>
      </c>
    </row>
    <row r="2" spans="1:2">
      <c r="B2" s="2" t="s">
        <v>143</v>
      </c>
    </row>
    <row r="3" spans="1:2">
      <c r="A3" s="4" t="s">
        <v>144</v>
      </c>
      <c r="B3" s="4" t="s">
        <v>145</v>
      </c>
    </row>
    <row r="4" spans="1:2">
      <c r="A4" s="4" t="s">
        <v>146</v>
      </c>
      <c r="B4" s="5" t="n">
        <v>28</v>
      </c>
    </row>
    <row r="5" spans="1:2">
      <c r="A5" s="4" t="s">
        <v>147</v>
      </c>
      <c r="B5" s="4" t="s">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37</v>
      </c>
    </row>
    <row r="2" spans="1:3">
      <c r="A2" s="3" t="s">
        <v>150</v>
      </c>
    </row>
    <row r="3" spans="1:3">
      <c r="A3" s="4" t="s">
        <v>151</v>
      </c>
      <c r="B3" s="4" t="s">
        <v>86</v>
      </c>
      <c r="C3" s="4" t="s">
        <v>87</v>
      </c>
    </row>
    <row r="4" spans="1:3">
      <c r="A4" s="4" t="s">
        <v>152</v>
      </c>
    </row>
    <row r="5" spans="1:3">
      <c r="A5" s="3" t="s">
        <v>150</v>
      </c>
    </row>
    <row r="6" spans="1:3">
      <c r="A6" s="4" t="s">
        <v>153</v>
      </c>
      <c r="B6" s="6" t="n">
        <v>123740000</v>
      </c>
      <c r="C6" s="6" t="n">
        <v>101240000</v>
      </c>
    </row>
    <row r="7" spans="1:3">
      <c r="A7" s="4" t="s">
        <v>151</v>
      </c>
      <c r="B7" s="4" t="s">
        <v>154</v>
      </c>
      <c r="C7" s="4" t="s">
        <v>155</v>
      </c>
    </row>
    <row r="8" spans="1:3">
      <c r="A8" s="4" t="s">
        <v>156</v>
      </c>
      <c r="B8" s="6" t="n">
        <v>123534572</v>
      </c>
      <c r="C8" s="6" t="n">
        <v>101030401</v>
      </c>
    </row>
    <row r="9" spans="1:3">
      <c r="A9" s="4" t="s">
        <v>157</v>
      </c>
    </row>
    <row r="10" spans="1:3">
      <c r="A10" s="3" t="s">
        <v>150</v>
      </c>
    </row>
    <row r="11" spans="1:3">
      <c r="A11" s="4" t="s">
        <v>153</v>
      </c>
      <c r="B11" s="6" t="n">
        <v>124340000</v>
      </c>
      <c r="C11" s="6" t="n">
        <v>105540000</v>
      </c>
    </row>
    <row r="12" spans="1:3">
      <c r="A12" s="4" t="s">
        <v>151</v>
      </c>
      <c r="B12" s="4" t="s">
        <v>158</v>
      </c>
      <c r="C12" s="4" t="s">
        <v>159</v>
      </c>
    </row>
    <row r="13" spans="1:3">
      <c r="A13" s="4" t="s">
        <v>156</v>
      </c>
      <c r="B13" s="6" t="n">
        <v>123839726</v>
      </c>
      <c r="C13" s="6" t="n">
        <v>104931908</v>
      </c>
    </row>
    <row r="14" spans="1:3">
      <c r="A14" s="4" t="s">
        <v>160</v>
      </c>
    </row>
    <row r="15" spans="1:3">
      <c r="A15" s="3" t="s">
        <v>150</v>
      </c>
    </row>
    <row r="16" spans="1:3">
      <c r="A16" s="4" t="s">
        <v>153</v>
      </c>
      <c r="B16" s="6" t="n">
        <v>125040000</v>
      </c>
      <c r="C16" s="6" t="n">
        <v>99940000</v>
      </c>
    </row>
    <row r="17" spans="1:3">
      <c r="A17" s="4" t="s">
        <v>151</v>
      </c>
      <c r="B17" s="4" t="s">
        <v>161</v>
      </c>
      <c r="C17" s="4" t="s">
        <v>162</v>
      </c>
    </row>
    <row r="18" spans="1:3">
      <c r="A18" s="4" t="s">
        <v>156</v>
      </c>
      <c r="B18" s="6" t="n">
        <v>124522256</v>
      </c>
      <c r="C18" s="6" t="n">
        <v>98827387</v>
      </c>
    </row>
    <row r="19" spans="1:3">
      <c r="A19" s="4" t="s">
        <v>163</v>
      </c>
    </row>
    <row r="20" spans="1:3">
      <c r="A20" s="3" t="s">
        <v>150</v>
      </c>
    </row>
    <row r="21" spans="1:3">
      <c r="A21" s="4" t="s">
        <v>153</v>
      </c>
      <c r="B21" s="6" t="n">
        <v>124340000</v>
      </c>
      <c r="C21" s="6" t="n">
        <v>105540000</v>
      </c>
    </row>
    <row r="22" spans="1:3">
      <c r="A22" s="4" t="s">
        <v>151</v>
      </c>
      <c r="B22" s="4" t="s">
        <v>164</v>
      </c>
      <c r="C22" s="4" t="s">
        <v>165</v>
      </c>
    </row>
    <row r="23" spans="1:3">
      <c r="A23" s="4" t="s">
        <v>156</v>
      </c>
      <c r="B23" s="6" t="n">
        <v>123815441</v>
      </c>
      <c r="C23" s="6" t="n">
        <v>104062028</v>
      </c>
    </row>
    <row r="24" spans="1:3">
      <c r="A24" s="4" t="s">
        <v>166</v>
      </c>
    </row>
    <row r="25" spans="1:3">
      <c r="A25" s="3" t="s">
        <v>150</v>
      </c>
    </row>
    <row r="26" spans="1:3">
      <c r="A26" s="4" t="s">
        <v>151</v>
      </c>
      <c r="B26" s="4" t="s">
        <v>167</v>
      </c>
      <c r="C26" s="4" t="s">
        <v>168</v>
      </c>
    </row>
    <row r="27" spans="1:3">
      <c r="A27" s="4" t="s">
        <v>156</v>
      </c>
      <c r="B27" s="6" t="n">
        <v>495711995</v>
      </c>
      <c r="C27" s="6" t="n">
        <v>408851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9</v>
      </c>
      <c r="B1" s="2" t="s">
        <v>1</v>
      </c>
      <c r="C1" s="2" t="s">
        <v>170</v>
      </c>
    </row>
    <row r="2" spans="1:3">
      <c r="B2" s="2" t="s">
        <v>2</v>
      </c>
      <c r="C2" s="2" t="s">
        <v>37</v>
      </c>
    </row>
    <row r="3" spans="1:3">
      <c r="A3" s="4" t="s">
        <v>152</v>
      </c>
    </row>
    <row r="4" spans="1:3">
      <c r="A4" s="3" t="s">
        <v>150</v>
      </c>
    </row>
    <row r="5" spans="1:3">
      <c r="A5" s="4" t="s">
        <v>171</v>
      </c>
      <c r="B5" s="4" t="s">
        <v>172</v>
      </c>
      <c r="C5" s="4" t="s">
        <v>172</v>
      </c>
    </row>
    <row r="6" spans="1:3">
      <c r="A6" s="4" t="s">
        <v>173</v>
      </c>
      <c r="B6" s="4" t="s">
        <v>174</v>
      </c>
      <c r="C6" s="4" t="s">
        <v>175</v>
      </c>
    </row>
    <row r="7" spans="1:3">
      <c r="A7" s="4" t="s">
        <v>157</v>
      </c>
    </row>
    <row r="8" spans="1:3">
      <c r="A8" s="3" t="s">
        <v>150</v>
      </c>
    </row>
    <row r="9" spans="1:3">
      <c r="A9" s="4" t="s">
        <v>171</v>
      </c>
      <c r="B9" s="4" t="s">
        <v>176</v>
      </c>
      <c r="C9" s="4" t="s">
        <v>176</v>
      </c>
    </row>
    <row r="10" spans="1:3">
      <c r="A10" s="4" t="s">
        <v>173</v>
      </c>
      <c r="B10" s="4" t="s">
        <v>177</v>
      </c>
      <c r="C10" s="4" t="s">
        <v>178</v>
      </c>
    </row>
    <row r="11" spans="1:3">
      <c r="A11" s="4" t="s">
        <v>160</v>
      </c>
    </row>
    <row r="12" spans="1:3">
      <c r="A12" s="3" t="s">
        <v>150</v>
      </c>
    </row>
    <row r="13" spans="1:3">
      <c r="A13" s="4" t="s">
        <v>171</v>
      </c>
      <c r="B13" s="4" t="s">
        <v>179</v>
      </c>
      <c r="C13" s="4" t="s">
        <v>172</v>
      </c>
    </row>
    <row r="14" spans="1:3">
      <c r="A14" s="4" t="s">
        <v>173</v>
      </c>
      <c r="B14" s="4" t="s">
        <v>180</v>
      </c>
      <c r="C14" s="4" t="s">
        <v>174</v>
      </c>
    </row>
    <row r="15" spans="1:3">
      <c r="A15" s="4" t="s">
        <v>163</v>
      </c>
    </row>
    <row r="16" spans="1:3">
      <c r="A16" s="3" t="s">
        <v>150</v>
      </c>
    </row>
    <row r="17" spans="1:3">
      <c r="A17" s="4" t="s">
        <v>171</v>
      </c>
      <c r="B17" s="4" t="s">
        <v>181</v>
      </c>
      <c r="C17" s="4" t="s">
        <v>176</v>
      </c>
    </row>
    <row r="18" spans="1:3">
      <c r="A18" s="4" t="s">
        <v>173</v>
      </c>
      <c r="B18" s="4" t="s">
        <v>182</v>
      </c>
      <c r="C18" s="4" t="s">
        <v>177</v>
      </c>
    </row>
    <row r="19" spans="1:3">
      <c r="A19" s="4" t="s">
        <v>166</v>
      </c>
    </row>
    <row r="20" spans="1:3">
      <c r="A20" s="3" t="s">
        <v>150</v>
      </c>
    </row>
    <row r="21" spans="1:3">
      <c r="A21" s="4" t="s">
        <v>183</v>
      </c>
      <c r="B21" s="6" t="n">
        <v>494694105</v>
      </c>
      <c r="C21" s="6" t="n">
        <v>4089689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84</v>
      </c>
      <c r="B1" s="2" t="s">
        <v>185</v>
      </c>
      <c r="D1" s="2" t="s">
        <v>1</v>
      </c>
    </row>
    <row r="2" spans="1:5">
      <c r="B2" s="2" t="s">
        <v>2</v>
      </c>
      <c r="C2" s="2" t="s">
        <v>186</v>
      </c>
      <c r="D2" s="2" t="s">
        <v>2</v>
      </c>
      <c r="E2" s="2" t="s">
        <v>186</v>
      </c>
    </row>
    <row r="3" spans="1:5">
      <c r="A3" s="3" t="s">
        <v>187</v>
      </c>
    </row>
    <row r="4" spans="1:5">
      <c r="A4" s="4" t="s">
        <v>188</v>
      </c>
      <c r="B4" s="6" t="n">
        <v>972059</v>
      </c>
      <c r="C4" s="6" t="n">
        <v>632892</v>
      </c>
      <c r="D4" s="6" t="n">
        <v>1890692</v>
      </c>
      <c r="E4" s="6" t="n">
        <v>1174110</v>
      </c>
    </row>
    <row r="5" spans="1:5">
      <c r="A5" s="3" t="s">
        <v>189</v>
      </c>
    </row>
    <row r="6" spans="1:5">
      <c r="A6" s="4" t="s">
        <v>190</v>
      </c>
      <c r="B6" s="5" t="n">
        <v>817828</v>
      </c>
      <c r="C6" s="5" t="n">
        <v>818023</v>
      </c>
      <c r="D6" s="5" t="n">
        <v>1616182</v>
      </c>
      <c r="E6" s="5" t="n">
        <v>1663195</v>
      </c>
    </row>
    <row r="7" spans="1:5">
      <c r="A7" s="4" t="s">
        <v>191</v>
      </c>
      <c r="B7" s="5" t="n">
        <v>214084</v>
      </c>
      <c r="C7" s="5" t="n">
        <v>134915</v>
      </c>
      <c r="D7" s="5" t="n">
        <v>390334</v>
      </c>
      <c r="E7" s="5" t="n">
        <v>278775</v>
      </c>
    </row>
    <row r="8" spans="1:5">
      <c r="A8" s="4" t="s">
        <v>192</v>
      </c>
      <c r="B8" s="5" t="n">
        <v>739067</v>
      </c>
      <c r="C8" s="5" t="n">
        <v>743759</v>
      </c>
      <c r="D8" s="5" t="n">
        <v>1470116</v>
      </c>
      <c r="E8" s="5" t="n">
        <v>1509670</v>
      </c>
    </row>
    <row r="9" spans="1:5">
      <c r="A9" s="4" t="s">
        <v>193</v>
      </c>
      <c r="B9" s="5" t="n">
        <v>148324</v>
      </c>
      <c r="C9" s="5" t="n">
        <v>158920</v>
      </c>
      <c r="D9" s="5" t="n">
        <v>295556</v>
      </c>
      <c r="E9" s="5" t="n">
        <v>314085</v>
      </c>
    </row>
    <row r="10" spans="1:5">
      <c r="A10" s="4" t="s">
        <v>194</v>
      </c>
      <c r="B10" s="5" t="n">
        <v>6916</v>
      </c>
      <c r="C10" s="5" t="n">
        <v>7347</v>
      </c>
      <c r="D10" s="5" t="n">
        <v>14054</v>
      </c>
      <c r="E10" s="5" t="n">
        <v>14579</v>
      </c>
    </row>
    <row r="11" spans="1:5">
      <c r="A11" s="4" t="s">
        <v>195</v>
      </c>
      <c r="B11" s="5" t="n">
        <v>1926219</v>
      </c>
      <c r="C11" s="5" t="n">
        <v>1862964</v>
      </c>
      <c r="D11" s="5" t="n">
        <v>3786242</v>
      </c>
      <c r="E11" s="5" t="n">
        <v>3780304</v>
      </c>
    </row>
    <row r="12" spans="1:5">
      <c r="A12" s="4" t="s">
        <v>196</v>
      </c>
      <c r="B12" s="5" t="n">
        <v>-954160</v>
      </c>
      <c r="C12" s="5" t="n">
        <v>-1230072</v>
      </c>
      <c r="D12" s="5" t="n">
        <v>-1895550</v>
      </c>
      <c r="E12" s="5" t="n">
        <v>-2606194</v>
      </c>
    </row>
    <row r="13" spans="1:5">
      <c r="A13" s="3" t="s">
        <v>197</v>
      </c>
    </row>
    <row r="14" spans="1:5">
      <c r="A14" s="4" t="s">
        <v>198</v>
      </c>
      <c r="B14" s="5" t="n">
        <v>1461937</v>
      </c>
      <c r="C14" s="5" t="n">
        <v>4543564</v>
      </c>
      <c r="D14" s="5" t="n">
        <v>10440982</v>
      </c>
      <c r="E14" s="5" t="n">
        <v>-13783447</v>
      </c>
    </row>
    <row r="15" spans="1:5">
      <c r="A15" s="4" t="s">
        <v>199</v>
      </c>
      <c r="B15" s="5" t="n">
        <v>-40678</v>
      </c>
      <c r="C15" s="5" t="n">
        <v>-28805</v>
      </c>
      <c r="D15" s="5" t="n">
        <v>-90619</v>
      </c>
      <c r="E15" s="5" t="n">
        <v>310558</v>
      </c>
    </row>
    <row r="16" spans="1:5">
      <c r="A16" s="3" t="s">
        <v>200</v>
      </c>
    </row>
    <row r="17" spans="1:5">
      <c r="A17" s="4" t="s">
        <v>198</v>
      </c>
      <c r="B17" s="5" t="n">
        <v>-904767</v>
      </c>
      <c r="C17" s="5" t="n">
        <v>-44769</v>
      </c>
      <c r="D17" s="5" t="n">
        <v>-5146654</v>
      </c>
      <c r="E17" s="5" t="n">
        <v>8426871</v>
      </c>
    </row>
    <row r="18" spans="1:5">
      <c r="A18" s="4" t="s">
        <v>199</v>
      </c>
      <c r="B18" s="5" t="n">
        <v>91162</v>
      </c>
      <c r="C18" s="5" t="n">
        <v>-148353</v>
      </c>
      <c r="D18" s="5" t="n">
        <v>47171</v>
      </c>
      <c r="E18" s="5" t="n">
        <v>-292932</v>
      </c>
    </row>
    <row r="19" spans="1:5">
      <c r="A19" s="4" t="s">
        <v>201</v>
      </c>
      <c r="B19" s="4" t="s">
        <v>51</v>
      </c>
      <c r="C19" s="5" t="n">
        <v>-5206</v>
      </c>
      <c r="D19" s="5" t="n">
        <v>-926</v>
      </c>
      <c r="E19" s="5" t="n">
        <v>-12646</v>
      </c>
    </row>
    <row r="20" spans="1:5">
      <c r="A20" s="4" t="s">
        <v>202</v>
      </c>
      <c r="B20" s="5" t="n">
        <v>214716</v>
      </c>
      <c r="C20" s="5" t="n">
        <v>93469</v>
      </c>
      <c r="D20" s="5" t="n">
        <v>340254</v>
      </c>
      <c r="E20" s="5" t="n">
        <v>71999</v>
      </c>
    </row>
    <row r="21" spans="1:5">
      <c r="A21" s="4" t="s">
        <v>203</v>
      </c>
      <c r="B21" s="5" t="n">
        <v>822370</v>
      </c>
      <c r="C21" s="5" t="n">
        <v>4409900</v>
      </c>
      <c r="D21" s="5" t="n">
        <v>5590208</v>
      </c>
      <c r="E21" s="5" t="n">
        <v>-5279597</v>
      </c>
    </row>
    <row r="22" spans="1:5">
      <c r="A22" s="4" t="s">
        <v>204</v>
      </c>
      <c r="B22" s="5" t="n">
        <v>-131790</v>
      </c>
      <c r="C22" s="5" t="n">
        <v>3179828</v>
      </c>
      <c r="D22" s="5" t="n">
        <v>3694658</v>
      </c>
      <c r="E22" s="5" t="n">
        <v>-7885791</v>
      </c>
    </row>
    <row r="23" spans="1:5">
      <c r="A23" s="4" t="s">
        <v>205</v>
      </c>
      <c r="B23" s="5" t="n">
        <v>-31131</v>
      </c>
      <c r="C23" s="5" t="n">
        <v>2198</v>
      </c>
      <c r="D23" s="5" t="n">
        <v>720039</v>
      </c>
      <c r="E23" s="5" t="n">
        <v>3054</v>
      </c>
    </row>
    <row r="24" spans="1:5">
      <c r="A24" s="4" t="s">
        <v>206</v>
      </c>
      <c r="B24" s="5" t="n">
        <v>-100659</v>
      </c>
      <c r="C24" s="5" t="n">
        <v>3177630</v>
      </c>
      <c r="D24" s="5" t="n">
        <v>2974619</v>
      </c>
      <c r="E24" s="5" t="n">
        <v>-7888845</v>
      </c>
    </row>
    <row r="25" spans="1:5">
      <c r="A25" s="4" t="s">
        <v>61</v>
      </c>
    </row>
    <row r="26" spans="1:5">
      <c r="A26" s="3" t="s">
        <v>187</v>
      </c>
    </row>
    <row r="27" spans="1:5">
      <c r="A27" s="4" t="s">
        <v>188</v>
      </c>
      <c r="B27" s="5" t="n">
        <v>3391184</v>
      </c>
      <c r="C27" s="5" t="n">
        <v>2161375</v>
      </c>
      <c r="D27" s="5" t="n">
        <v>6148942</v>
      </c>
      <c r="E27" s="5" t="n">
        <v>3922926</v>
      </c>
    </row>
    <row r="28" spans="1:5">
      <c r="A28" s="3" t="s">
        <v>189</v>
      </c>
    </row>
    <row r="29" spans="1:5">
      <c r="A29" s="4" t="s">
        <v>190</v>
      </c>
      <c r="B29" s="5" t="n">
        <v>745098</v>
      </c>
      <c r="C29" s="5" t="n">
        <v>460856</v>
      </c>
      <c r="D29" s="5" t="n">
        <v>1270120</v>
      </c>
      <c r="E29" s="5" t="n">
        <v>928530</v>
      </c>
    </row>
    <row r="30" spans="1:5">
      <c r="A30" s="4" t="s">
        <v>191</v>
      </c>
      <c r="B30" s="5" t="n">
        <v>2123907</v>
      </c>
      <c r="C30" s="5" t="n">
        <v>2076674</v>
      </c>
      <c r="D30" s="5" t="n">
        <v>3933616</v>
      </c>
      <c r="E30" s="5" t="n">
        <v>4131755</v>
      </c>
    </row>
    <row r="31" spans="1:5">
      <c r="A31" s="4" t="s">
        <v>192</v>
      </c>
      <c r="B31" s="5" t="n">
        <v>741840</v>
      </c>
      <c r="C31" s="5" t="n">
        <v>748635</v>
      </c>
      <c r="D31" s="5" t="n">
        <v>1475611</v>
      </c>
      <c r="E31" s="5" t="n">
        <v>1519366</v>
      </c>
    </row>
    <row r="32" spans="1:5">
      <c r="A32" s="4" t="s">
        <v>193</v>
      </c>
      <c r="B32" s="5" t="n">
        <v>304414</v>
      </c>
      <c r="C32" s="5" t="n">
        <v>297787</v>
      </c>
      <c r="D32" s="5" t="n">
        <v>577878</v>
      </c>
      <c r="E32" s="5" t="n">
        <v>573579</v>
      </c>
    </row>
    <row r="33" spans="1:5">
      <c r="A33" s="4" t="s">
        <v>194</v>
      </c>
      <c r="B33" s="5" t="n">
        <v>24186</v>
      </c>
      <c r="C33" s="5" t="n">
        <v>25097</v>
      </c>
      <c r="D33" s="5" t="n">
        <v>45255</v>
      </c>
      <c r="E33" s="5" t="n">
        <v>48781</v>
      </c>
    </row>
    <row r="34" spans="1:5">
      <c r="A34" s="4" t="s">
        <v>195</v>
      </c>
      <c r="B34" s="5" t="n">
        <v>3939445</v>
      </c>
      <c r="C34" s="5" t="n">
        <v>3609049</v>
      </c>
      <c r="D34" s="5" t="n">
        <v>7302480</v>
      </c>
      <c r="E34" s="5" t="n">
        <v>7202011</v>
      </c>
    </row>
    <row r="35" spans="1:5">
      <c r="A35" s="4" t="s">
        <v>196</v>
      </c>
      <c r="B35" s="5" t="n">
        <v>-548261</v>
      </c>
      <c r="C35" s="5" t="n">
        <v>-1447674</v>
      </c>
      <c r="D35" s="5" t="n">
        <v>-1153538</v>
      </c>
      <c r="E35" s="5" t="n">
        <v>-3279085</v>
      </c>
    </row>
    <row r="36" spans="1:5">
      <c r="A36" s="3" t="s">
        <v>197</v>
      </c>
    </row>
    <row r="37" spans="1:5">
      <c r="A37" s="4" t="s">
        <v>198</v>
      </c>
      <c r="B37" s="5" t="n">
        <v>4651094</v>
      </c>
      <c r="C37" s="5" t="n">
        <v>15020832</v>
      </c>
      <c r="D37" s="5" t="n">
        <v>31641912</v>
      </c>
      <c r="E37" s="5" t="n">
        <v>-44727423</v>
      </c>
    </row>
    <row r="38" spans="1:5">
      <c r="A38" s="4" t="s">
        <v>199</v>
      </c>
      <c r="B38" s="5" t="n">
        <v>-170451</v>
      </c>
      <c r="C38" s="5" t="n">
        <v>-40406</v>
      </c>
      <c r="D38" s="5" t="n">
        <v>-322096</v>
      </c>
      <c r="E38" s="5" t="n">
        <v>1076528</v>
      </c>
    </row>
    <row r="39" spans="1:5">
      <c r="A39" s="3" t="s">
        <v>200</v>
      </c>
    </row>
    <row r="40" spans="1:5">
      <c r="A40" s="4" t="s">
        <v>198</v>
      </c>
      <c r="B40" s="5" t="n">
        <v>-2863569</v>
      </c>
      <c r="C40" s="5" t="n">
        <v>422200</v>
      </c>
      <c r="D40" s="5" t="n">
        <v>-15425077</v>
      </c>
      <c r="E40" s="5" t="n">
        <v>28480442</v>
      </c>
    </row>
    <row r="41" spans="1:5">
      <c r="A41" s="4" t="s">
        <v>199</v>
      </c>
      <c r="B41" s="5" t="n">
        <v>355266</v>
      </c>
      <c r="C41" s="5" t="n">
        <v>-561676</v>
      </c>
      <c r="D41" s="5" t="n">
        <v>221978</v>
      </c>
      <c r="E41" s="5" t="n">
        <v>-1053426</v>
      </c>
    </row>
    <row r="42" spans="1:5">
      <c r="A42" s="4" t="s">
        <v>201</v>
      </c>
      <c r="B42" s="4" t="s">
        <v>51</v>
      </c>
      <c r="C42" s="5" t="n">
        <v>-17785</v>
      </c>
      <c r="D42" s="5" t="n">
        <v>-2728</v>
      </c>
      <c r="E42" s="5" t="n">
        <v>-42149</v>
      </c>
    </row>
    <row r="43" spans="1:5">
      <c r="A43" s="4" t="s">
        <v>202</v>
      </c>
      <c r="B43" s="5" t="n">
        <v>759167</v>
      </c>
      <c r="C43" s="5" t="n">
        <v>319444</v>
      </c>
      <c r="D43" s="5" t="n">
        <v>1135070</v>
      </c>
      <c r="E43" s="5" t="n">
        <v>249733</v>
      </c>
    </row>
    <row r="44" spans="1:5">
      <c r="A44" s="4" t="s">
        <v>203</v>
      </c>
      <c r="B44" s="5" t="n">
        <v>2731507</v>
      </c>
      <c r="C44" s="5" t="n">
        <v>15142609</v>
      </c>
      <c r="D44" s="5" t="n">
        <v>17249059</v>
      </c>
      <c r="E44" s="5" t="n">
        <v>-16016295</v>
      </c>
    </row>
    <row r="45" spans="1:5">
      <c r="A45" s="4" t="s">
        <v>204</v>
      </c>
      <c r="B45" s="5" t="n">
        <v>2183246</v>
      </c>
      <c r="C45" s="5" t="n">
        <v>13694935</v>
      </c>
      <c r="D45" s="5" t="n">
        <v>16095521</v>
      </c>
      <c r="E45" s="5" t="n">
        <v>-19295380</v>
      </c>
    </row>
    <row r="46" spans="1:5">
      <c r="A46" s="4" t="s">
        <v>207</v>
      </c>
      <c r="B46" s="5" t="n">
        <v>360041</v>
      </c>
      <c r="C46" s="5" t="n">
        <v>58914</v>
      </c>
      <c r="D46" s="5" t="n">
        <v>2685610</v>
      </c>
      <c r="E46" s="5" t="n">
        <v>66845</v>
      </c>
    </row>
    <row r="47" spans="1:5">
      <c r="A47" s="4" t="s">
        <v>208</v>
      </c>
      <c r="B47" s="6" t="n">
        <v>1823205</v>
      </c>
      <c r="C47" s="6" t="n">
        <v>13636021</v>
      </c>
      <c r="D47" s="6" t="n">
        <v>13409911</v>
      </c>
      <c r="E47" s="6" t="n">
        <v>-193622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5"/>
    <col customWidth="1" max="2" min="2" width="70"/>
    <col customWidth="1" max="3" min="3" width="25"/>
    <col customWidth="1" max="4" min="4" width="42"/>
    <col customWidth="1" max="5" min="5" width="42"/>
    <col customWidth="1" max="6" min="6" width="42"/>
    <col customWidth="1" max="7" min="7" width="42"/>
    <col customWidth="1" max="8" min="8" width="70"/>
    <col customWidth="1" max="9" min="9" width="78"/>
    <col customWidth="1" max="10" min="10" width="46"/>
    <col customWidth="1" max="11" min="11" width="14"/>
  </cols>
  <sheetData>
    <row r="1" spans="1:11">
      <c r="A1" s="1" t="s">
        <v>209</v>
      </c>
      <c r="B1" s="2" t="s">
        <v>210</v>
      </c>
      <c r="C1" s="2" t="s">
        <v>211</v>
      </c>
      <c r="D1" s="2" t="s">
        <v>212</v>
      </c>
      <c r="E1" s="2" t="s">
        <v>213</v>
      </c>
      <c r="F1" s="2" t="s">
        <v>214</v>
      </c>
      <c r="G1" s="2" t="s">
        <v>215</v>
      </c>
      <c r="H1" s="2" t="s">
        <v>216</v>
      </c>
      <c r="I1" s="2" t="s">
        <v>217</v>
      </c>
      <c r="J1" s="2" t="s">
        <v>218</v>
      </c>
      <c r="K1" s="2" t="s">
        <v>219</v>
      </c>
    </row>
    <row r="2" spans="1:11">
      <c r="A2" s="4" t="s">
        <v>220</v>
      </c>
      <c r="B2" s="6" t="n">
        <v>872493</v>
      </c>
      <c r="C2" s="6" t="n">
        <v>2597268</v>
      </c>
      <c r="D2" s="6" t="n">
        <v>163192225</v>
      </c>
      <c r="E2" s="6" t="n">
        <v>9255157</v>
      </c>
      <c r="F2" s="6" t="n">
        <v>5310547</v>
      </c>
      <c r="G2" s="6" t="n">
        <v>49228</v>
      </c>
      <c r="H2" s="6" t="n">
        <v>507755056</v>
      </c>
      <c r="I2" s="4" t="s">
        <v>51</v>
      </c>
      <c r="J2" s="6" t="n">
        <v>508627549</v>
      </c>
      <c r="K2" s="6" t="n">
        <v>180404425</v>
      </c>
    </row>
    <row r="3" spans="1:11">
      <c r="A3" s="4" t="s">
        <v>221</v>
      </c>
      <c r="D3" s="8" t="n">
        <v>140430.1803</v>
      </c>
      <c r="E3" s="8" t="n">
        <v>7036.0325</v>
      </c>
      <c r="F3" s="8" t="n">
        <v>3956.9329</v>
      </c>
      <c r="G3" s="8" t="n">
        <v>37.5601</v>
      </c>
    </row>
    <row r="4" spans="1:11">
      <c r="A4" s="4" t="s">
        <v>222</v>
      </c>
      <c r="B4" s="4" t="s">
        <v>51</v>
      </c>
      <c r="C4" s="4" t="s">
        <v>51</v>
      </c>
      <c r="D4" s="6" t="n">
        <v>4251000</v>
      </c>
      <c r="E4" s="6" t="n">
        <v>778000</v>
      </c>
      <c r="F4" s="6" t="n">
        <v>999000</v>
      </c>
      <c r="G4" s="6" t="n">
        <v>473820</v>
      </c>
      <c r="H4" s="5" t="n">
        <v>102706646</v>
      </c>
      <c r="I4" s="4" t="s">
        <v>51</v>
      </c>
      <c r="J4" s="5" t="n">
        <v>102706646</v>
      </c>
      <c r="K4" s="5" t="n">
        <v>6501820</v>
      </c>
    </row>
    <row r="5" spans="1:11">
      <c r="A5" s="4" t="s">
        <v>223</v>
      </c>
      <c r="D5" s="8" t="n">
        <v>3819.6181</v>
      </c>
      <c r="E5" s="8" t="n">
        <v>596.1155</v>
      </c>
      <c r="F5" s="5" t="n">
        <v>7710340</v>
      </c>
      <c r="G5" s="8" t="n">
        <v>390.2856</v>
      </c>
    </row>
    <row r="6" spans="1:11">
      <c r="A6" s="4" t="s">
        <v>224</v>
      </c>
      <c r="B6" s="4" t="s">
        <v>51</v>
      </c>
      <c r="C6" s="4" t="s">
        <v>51</v>
      </c>
      <c r="D6" s="6" t="n">
        <v>-15957417</v>
      </c>
      <c r="E6" s="6" t="n">
        <v>-883338</v>
      </c>
      <c r="F6" s="6" t="n">
        <v>-2621822</v>
      </c>
      <c r="G6" s="4" t="s">
        <v>51</v>
      </c>
      <c r="H6" s="5" t="n">
        <v>-49082685</v>
      </c>
      <c r="I6" s="4" t="s">
        <v>51</v>
      </c>
      <c r="J6" s="5" t="n">
        <v>-49082685</v>
      </c>
      <c r="K6" s="5" t="n">
        <v>-19462577</v>
      </c>
    </row>
    <row r="7" spans="1:11">
      <c r="A7" s="4" t="s">
        <v>225</v>
      </c>
      <c r="D7" s="8" t="n">
        <v>-14566.987</v>
      </c>
      <c r="E7" s="8" t="n">
        <v>-710.648</v>
      </c>
      <c r="F7" s="8" t="n">
        <v>-2047.548</v>
      </c>
      <c r="G7" s="4" t="s">
        <v>51</v>
      </c>
    </row>
    <row r="8" spans="1:11">
      <c r="A8" s="4" t="s">
        <v>226</v>
      </c>
      <c r="D8" s="6" t="n">
        <v>-119505</v>
      </c>
      <c r="E8" s="4" t="s">
        <v>51</v>
      </c>
      <c r="F8" s="6" t="n">
        <v>119505</v>
      </c>
      <c r="G8" s="4" t="s">
        <v>51</v>
      </c>
      <c r="K8" s="4" t="s">
        <v>51</v>
      </c>
    </row>
    <row r="9" spans="1:11">
      <c r="A9" s="4" t="s">
        <v>227</v>
      </c>
      <c r="D9" s="8" t="n">
        <v>-106.8317</v>
      </c>
      <c r="E9" s="4" t="s">
        <v>51</v>
      </c>
      <c r="F9" s="8" t="n">
        <v>92.3507</v>
      </c>
      <c r="G9" s="4" t="s">
        <v>51</v>
      </c>
    </row>
    <row r="10" spans="1:11">
      <c r="A10" s="4" t="s">
        <v>228</v>
      </c>
      <c r="B10" s="5" t="n">
        <v>-19604</v>
      </c>
      <c r="C10" s="5" t="n">
        <v>-61789</v>
      </c>
      <c r="D10" s="6" t="n">
        <v>-7278985</v>
      </c>
      <c r="E10" s="6" t="n">
        <v>-350422</v>
      </c>
      <c r="F10" s="6" t="n">
        <v>-210639</v>
      </c>
      <c r="G10" s="6" t="n">
        <v>16044</v>
      </c>
      <c r="H10" s="5" t="n">
        <v>-19275776</v>
      </c>
      <c r="I10" s="4" t="s">
        <v>51</v>
      </c>
      <c r="J10" s="5" t="n">
        <v>-19295380</v>
      </c>
      <c r="K10" s="5" t="n">
        <v>-7885791</v>
      </c>
    </row>
    <row r="11" spans="1:11">
      <c r="A11" s="4" t="s">
        <v>229</v>
      </c>
      <c r="C11" s="4" t="s">
        <v>51</v>
      </c>
      <c r="D11" s="4" t="s">
        <v>51</v>
      </c>
      <c r="E11" s="4" t="s">
        <v>51</v>
      </c>
      <c r="F11" s="4" t="s">
        <v>51</v>
      </c>
      <c r="G11" s="5" t="n">
        <v>-3054</v>
      </c>
      <c r="K11" s="5" t="n">
        <v>-3054</v>
      </c>
    </row>
    <row r="12" spans="1:11">
      <c r="A12" s="4" t="s">
        <v>230</v>
      </c>
      <c r="B12" s="4" t="s">
        <v>51</v>
      </c>
      <c r="H12" s="5" t="n">
        <v>-66845</v>
      </c>
      <c r="I12" s="4" t="s">
        <v>51</v>
      </c>
      <c r="J12" s="5" t="n">
        <v>-66845</v>
      </c>
    </row>
    <row r="13" spans="1:11">
      <c r="A13" s="4" t="s">
        <v>231</v>
      </c>
      <c r="B13" s="5" t="n">
        <v>852889</v>
      </c>
      <c r="C13" s="5" t="n">
        <v>2535479</v>
      </c>
      <c r="D13" s="6" t="n">
        <v>144087318</v>
      </c>
      <c r="E13" s="6" t="n">
        <v>8799397</v>
      </c>
      <c r="F13" s="6" t="n">
        <v>3596591</v>
      </c>
      <c r="G13" s="6" t="n">
        <v>536038</v>
      </c>
      <c r="H13" s="5" t="n">
        <v>542036396</v>
      </c>
      <c r="I13" s="4" t="s">
        <v>51</v>
      </c>
      <c r="J13" s="5" t="n">
        <v>542889285</v>
      </c>
      <c r="K13" s="5" t="n">
        <v>159554823</v>
      </c>
    </row>
    <row r="14" spans="1:11">
      <c r="A14" s="4" t="s">
        <v>232</v>
      </c>
      <c r="D14" s="8" t="n">
        <v>129575.9797</v>
      </c>
      <c r="E14" s="8" t="n">
        <v>6921.5</v>
      </c>
      <c r="F14" s="8" t="n">
        <v>2772.7696</v>
      </c>
      <c r="G14" s="8" t="n">
        <v>427.8457</v>
      </c>
    </row>
    <row r="15" spans="1:11">
      <c r="A15" s="4" t="s">
        <v>233</v>
      </c>
      <c r="D15" s="7" t="n">
        <v>1111.99</v>
      </c>
      <c r="E15" s="7" t="n">
        <v>1271.31</v>
      </c>
      <c r="F15" s="7" t="n">
        <v>1297.11</v>
      </c>
      <c r="G15" s="7" t="n">
        <v>1366.86</v>
      </c>
    </row>
    <row r="16" spans="1:11">
      <c r="A16" s="4" t="s">
        <v>234</v>
      </c>
      <c r="B16" s="5" t="n">
        <v>939174</v>
      </c>
      <c r="C16" s="5" t="n">
        <v>2788913</v>
      </c>
      <c r="D16" s="6" t="n">
        <v>144621713</v>
      </c>
      <c r="E16" s="6" t="n">
        <v>9305965</v>
      </c>
      <c r="F16" s="6" t="n">
        <v>2008278</v>
      </c>
      <c r="G16" s="6" t="n">
        <v>794737</v>
      </c>
      <c r="H16" s="5" t="n">
        <v>473885200</v>
      </c>
      <c r="I16" s="4" t="s">
        <v>51</v>
      </c>
      <c r="J16" s="5" t="n">
        <v>474824374</v>
      </c>
      <c r="K16" s="5" t="n">
        <v>159519606</v>
      </c>
    </row>
    <row r="17" spans="1:11">
      <c r="A17" s="4" t="s">
        <v>235</v>
      </c>
      <c r="D17" s="8" t="n">
        <v>121399.2481</v>
      </c>
      <c r="E17" s="8" t="n">
        <v>6794.4628</v>
      </c>
      <c r="F17" s="8" t="n">
        <v>1437.1195</v>
      </c>
      <c r="G17" s="8" t="n">
        <v>593.8529</v>
      </c>
    </row>
    <row r="18" spans="1:11">
      <c r="A18" s="4" t="s">
        <v>222</v>
      </c>
      <c r="B18" s="4" t="s">
        <v>51</v>
      </c>
      <c r="C18" s="4" t="s">
        <v>51</v>
      </c>
      <c r="D18" s="6" t="n">
        <v>3085000</v>
      </c>
      <c r="E18" s="6" t="n">
        <v>685000</v>
      </c>
      <c r="F18" s="6" t="n">
        <v>1211000</v>
      </c>
      <c r="G18" s="6" t="n">
        <v>3405150</v>
      </c>
      <c r="H18" s="5" t="n">
        <v>169259732</v>
      </c>
      <c r="I18" s="5" t="n">
        <v>30173</v>
      </c>
      <c r="J18" s="5" t="n">
        <v>169289905</v>
      </c>
      <c r="K18" s="5" t="n">
        <v>8386150</v>
      </c>
    </row>
    <row r="19" spans="1:11">
      <c r="A19" s="4" t="s">
        <v>223</v>
      </c>
      <c r="D19" s="8" t="n">
        <v>2581.4299</v>
      </c>
      <c r="E19" s="8" t="n">
        <v>497.9878</v>
      </c>
      <c r="F19" s="8" t="n">
        <v>859.3544000000001</v>
      </c>
      <c r="G19" s="8" t="n">
        <v>2529.4332</v>
      </c>
    </row>
    <row r="20" spans="1:11">
      <c r="A20" s="4" t="s">
        <v>224</v>
      </c>
      <c r="B20" s="4" t="s">
        <v>51</v>
      </c>
      <c r="C20" s="4" t="s">
        <v>51</v>
      </c>
      <c r="D20" s="6" t="n">
        <v>-4958397</v>
      </c>
      <c r="E20" s="6" t="n">
        <v>-501799</v>
      </c>
      <c r="F20" s="6" t="n">
        <v>-162222</v>
      </c>
      <c r="G20" s="4" t="s">
        <v>51</v>
      </c>
      <c r="H20" s="5" t="n">
        <v>-66941480</v>
      </c>
      <c r="I20" s="4" t="s">
        <v>51</v>
      </c>
      <c r="J20" s="5" t="n">
        <v>-66941480</v>
      </c>
      <c r="K20" s="5" t="n">
        <v>-5622418</v>
      </c>
    </row>
    <row r="21" spans="1:11">
      <c r="A21" s="4" t="s">
        <v>225</v>
      </c>
      <c r="D21" s="8" t="n">
        <v>-4132.0095</v>
      </c>
      <c r="E21" s="8" t="n">
        <v>-361.3438</v>
      </c>
      <c r="F21" s="8" t="n">
        <v>-114.925</v>
      </c>
      <c r="G21" s="4" t="s">
        <v>51</v>
      </c>
    </row>
    <row r="22" spans="1:11">
      <c r="A22" s="4" t="s">
        <v>228</v>
      </c>
      <c r="B22" s="5" t="n">
        <v>40661</v>
      </c>
      <c r="C22" s="5" t="n">
        <v>117295</v>
      </c>
      <c r="D22" s="6" t="n">
        <v>3100414</v>
      </c>
      <c r="E22" s="6" t="n">
        <v>304520</v>
      </c>
      <c r="F22" s="6" t="n">
        <v>85930</v>
      </c>
      <c r="G22" s="6" t="n">
        <v>86499</v>
      </c>
      <c r="H22" s="5" t="n">
        <v>16054849</v>
      </c>
      <c r="I22" s="5" t="n">
        <v>11</v>
      </c>
      <c r="J22" s="5" t="n">
        <v>16095521</v>
      </c>
      <c r="K22" s="5" t="n">
        <v>3694658</v>
      </c>
    </row>
    <row r="23" spans="1:11">
      <c r="A23" s="4" t="s">
        <v>229</v>
      </c>
      <c r="D23" s="5" t="n">
        <v>-624490</v>
      </c>
      <c r="E23" s="5" t="n">
        <v>-60822</v>
      </c>
      <c r="F23" s="5" t="n">
        <v>-17427</v>
      </c>
      <c r="G23" s="5" t="n">
        <v>-17300</v>
      </c>
      <c r="K23" s="5" t="n">
        <v>-720039</v>
      </c>
    </row>
    <row r="24" spans="1:11">
      <c r="A24" s="4" t="s">
        <v>230</v>
      </c>
      <c r="B24" s="4" t="s">
        <v>51</v>
      </c>
      <c r="H24" s="5" t="n">
        <v>-2685610</v>
      </c>
      <c r="I24" s="4" t="s">
        <v>51</v>
      </c>
      <c r="J24" s="5" t="n">
        <v>-2685610</v>
      </c>
    </row>
    <row r="25" spans="1:11">
      <c r="A25" s="4" t="s">
        <v>236</v>
      </c>
      <c r="B25" s="6" t="n">
        <v>979835</v>
      </c>
      <c r="C25" s="6" t="n">
        <v>2906208</v>
      </c>
      <c r="D25" s="6" t="n">
        <v>145224240</v>
      </c>
      <c r="E25" s="6" t="n">
        <v>9732864</v>
      </c>
      <c r="F25" s="6" t="n">
        <v>3125559</v>
      </c>
      <c r="G25" s="6" t="n">
        <v>4269086</v>
      </c>
      <c r="H25" s="6" t="n">
        <v>589572691</v>
      </c>
      <c r="I25" s="6" t="n">
        <v>30184</v>
      </c>
      <c r="J25" s="6" t="n">
        <v>590582710</v>
      </c>
      <c r="K25" s="6" t="n">
        <v>165257957</v>
      </c>
    </row>
    <row r="26" spans="1:11">
      <c r="A26" s="4" t="s">
        <v>237</v>
      </c>
      <c r="D26" s="8" t="n">
        <v>119848.6685</v>
      </c>
      <c r="E26" s="8" t="n">
        <v>6931.1068</v>
      </c>
      <c r="F26" s="8" t="n">
        <v>2181.5489</v>
      </c>
      <c r="G26" s="8" t="n">
        <v>3123.2861</v>
      </c>
    </row>
    <row r="27" spans="1:11">
      <c r="A27" s="4" t="s">
        <v>233</v>
      </c>
      <c r="D27" s="7" t="n">
        <v>1211.73</v>
      </c>
      <c r="E27" s="7" t="n">
        <v>1404.23</v>
      </c>
      <c r="F27" s="7" t="n">
        <v>1432.72</v>
      </c>
      <c r="G27" s="7" t="n">
        <v>1252.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1:55Z</dcterms:created>
  <dcterms:modified xmlns:dcterms="http://purl.org/dc/terms/" xmlns:xsi="http://www.w3.org/2001/XMLSchema-instance" xsi:type="dcterms:W3CDTF">2019-08-13T17:11:55Z</dcterms:modified>
</cp:coreProperties>
</file>